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Basis of Presentation" sheetId="7" r:id="rId7"/>
    <s:sheet name="Recently Issued Accounting Pron" sheetId="8" r:id="rId8"/>
    <s:sheet name="Fair Value Measurements" sheetId="9" r:id="rId9"/>
    <s:sheet name="Accounts Receivable" sheetId="10" r:id="rId10"/>
    <s:sheet name="Accrued Salaries and Benefits" sheetId="11" r:id="rId11"/>
    <s:sheet name="Long-Term Debt" sheetId="12" r:id="rId12"/>
    <s:sheet name="Closed Facility Reserves" sheetId="13" r:id="rId13"/>
    <s:sheet name="Income Taxes" sheetId="14" r:id="rId14"/>
    <s:sheet name="Related-Party Transactions" sheetId="15" r:id="rId15"/>
    <s:sheet name="Commitments and Contingencies" sheetId="16" r:id="rId16"/>
    <s:sheet name="Stockholders' Equity" sheetId="17" r:id="rId17"/>
    <s:sheet name="Net Income Per Share" sheetId="18" r:id="rId18"/>
    <s:sheet name="Equity-Based Compensation" sheetId="19" r:id="rId19"/>
    <s:sheet name="Recently Issued Accounting Pr20" sheetId="20" r:id="rId20"/>
    <s:sheet name="Accounts Receivable (Tables)" sheetId="21" r:id="rId21"/>
    <s:sheet name="Accrued Salaries and Benefits (" sheetId="22" r:id="rId22"/>
    <s:sheet name="Long-Term Debt (Tables)" sheetId="23" r:id="rId23"/>
    <s:sheet name="Closed Facility Reserves (Table" sheetId="24" r:id="rId24"/>
    <s:sheet name="Net Income Per Share (Tables)" sheetId="25" r:id="rId25"/>
    <s:sheet name="Equity-Based Compensation (Tabl" sheetId="26" r:id="rId26"/>
    <s:sheet name="Basis of Presentation - Additio" sheetId="27" r:id="rId27"/>
    <s:sheet name="Accounts Receivable - Summary o" sheetId="28" r:id="rId28"/>
    <s:sheet name="Accounts Receivable - Additiona" sheetId="29" r:id="rId29"/>
    <s:sheet name="Accrued Salaries and Benefits -" sheetId="30" r:id="rId30"/>
    <s:sheet name="Long-Term Debt - Summary of Lon" sheetId="31" r:id="rId31"/>
    <s:sheet name="Long-Term Debt - Summary of L32" sheetId="32" r:id="rId32"/>
    <s:sheet name="Long-Term Debt - Additional Inf" sheetId="33" r:id="rId33"/>
    <s:sheet name="Closed Facility Reserves - Summ" sheetId="34" r:id="rId34"/>
    <s:sheet name="Income Taxes - Additional Infor" sheetId="35" r:id="rId35"/>
    <s:sheet name="Related-Party Transactions - Ad" sheetId="36" r:id="rId36"/>
    <s:sheet name="Stockholders' Equity - Addition" sheetId="37" r:id="rId37"/>
    <s:sheet name="Net Income Per Share - Summary " sheetId="38" r:id="rId38"/>
    <s:sheet name="Net Income Per Share - Addition" sheetId="39" r:id="rId39"/>
    <s:sheet name="Equity-Based Compensation - Add" sheetId="40" r:id="rId40"/>
    <s:sheet name="Equity-Based Compensation - Sum" sheetId="41" r:id="rId41"/>
    <s:sheet name="Equity-Based Compensation - S42" sheetId="42" r:id="rId42"/>
  </s:sheets>
  <s:definedNames/>
  <s:calcPr calcId="124519" calcMode="auto" fullCalcOnLoad="1"/>
</s:workbook>
</file>

<file path=xl/sharedStrings.xml><?xml version="1.0" encoding="utf-8"?>
<sst xmlns="http://schemas.openxmlformats.org/spreadsheetml/2006/main" uniqueCount="353">
  <si>
    <t>Document and Entity Information - shares</t>
  </si>
  <si>
    <t>3 Months Ended</t>
  </si>
  <si>
    <t>Apr. 03, 2016</t>
  </si>
  <si>
    <t>May. 03, 2016</t>
  </si>
  <si>
    <t>Document And Entity Information [Abstract]</t>
  </si>
  <si>
    <t>Document Type</t>
  </si>
  <si>
    <t>10-Q</t>
  </si>
  <si>
    <t>Amendment Flag</t>
  </si>
  <si>
    <t>false</t>
  </si>
  <si>
    <t>Document Period End Date</t>
  </si>
  <si>
    <t>Apr. 3,
		2016</t>
  </si>
  <si>
    <t>Document Fiscal Year Focus</t>
  </si>
  <si>
    <t>Document Fiscal Period Focus</t>
  </si>
  <si>
    <t>Q1</t>
  </si>
  <si>
    <t>Trading Symbol</t>
  </si>
  <si>
    <t>SFM</t>
  </si>
  <si>
    <t>Entity Registrant Name</t>
  </si>
  <si>
    <t>SPROUTS FARMERS MARKET, INC.</t>
  </si>
  <si>
    <t>Entity Central Index Key</t>
  </si>
  <si>
    <t>Current Fiscal Year End Date</t>
  </si>
  <si>
    <t>--01-03</t>
  </si>
  <si>
    <t>Entity Filer Category</t>
  </si>
  <si>
    <t>Large Accelerated Filer</t>
  </si>
  <si>
    <t>Entity Common Stock, Shares Outstanding</t>
  </si>
  <si>
    <t>Consolidated Balance Sheets (Unaudited) - USD ($) $ in Thousands</t>
  </si>
  <si>
    <t>Jan. 03, 2016</t>
  </si>
  <si>
    <t>Current assets:</t>
  </si>
  <si>
    <t>Cash and cash equivalents</t>
  </si>
  <si>
    <t>Accounts receivable, net</t>
  </si>
  <si>
    <t>Inventories</t>
  </si>
  <si>
    <t>Prepaid expenses and other current assets</t>
  </si>
  <si>
    <t>Total current assets</t>
  </si>
  <si>
    <t>Property and equipment, net of accumulated depreciation</t>
  </si>
  <si>
    <t>Intangible assets, net of accumulated amortization</t>
  </si>
  <si>
    <t>Goodwill</t>
  </si>
  <si>
    <t>Other assets</t>
  </si>
  <si>
    <t>Deferred income tax asset</t>
  </si>
  <si>
    <t>Total assets</t>
  </si>
  <si>
    <t>Current liabilities:</t>
  </si>
  <si>
    <t>Accounts payable</t>
  </si>
  <si>
    <t>Accrued salaries and benefits</t>
  </si>
  <si>
    <t>Other accrued liabilities</t>
  </si>
  <si>
    <t>Income tax payable</t>
  </si>
  <si>
    <t>Current portion of capital and financing lease obligations</t>
  </si>
  <si>
    <t>Total current liabilities</t>
  </si>
  <si>
    <t>Long-term capital and financing lease obligations</t>
  </si>
  <si>
    <t>Long-term debt</t>
  </si>
  <si>
    <t>Other long-term liabilities</t>
  </si>
  <si>
    <t>Deferred income tax liability</t>
  </si>
  <si>
    <t>Total liabilities</t>
  </si>
  <si>
    <t>Commitments and contingencies (Note 10)</t>
  </si>
  <si>
    <t xml:space="preserve"> </t>
  </si>
  <si>
    <t>Stockholders’ equity:</t>
  </si>
  <si>
    <t>Undesignated preferred stock; $0.001 par value; 10,000,000 shares authorized, no shares issued and outstanding</t>
  </si>
  <si>
    <t>Common stock, $0.001 par value; 200,000,000 shares authorized, 150,731,088 and 152,577,884 shares issued and outstanding, April 3, 2016 and January 3, 2016, respectively</t>
  </si>
  <si>
    <t>Additional paid-in capital</t>
  </si>
  <si>
    <t>Retained earnings</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29, 2015</t>
  </si>
  <si>
    <t>Income Statement [Abstract]</t>
  </si>
  <si>
    <t>Net sales</t>
  </si>
  <si>
    <t>Cost of sales, buying and occupancy</t>
  </si>
  <si>
    <t>Gross profit</t>
  </si>
  <si>
    <t>Direct store expenses</t>
  </si>
  <si>
    <t>Selling, general and administrative expenses</t>
  </si>
  <si>
    <t>Store pre-opening costs</t>
  </si>
  <si>
    <t>Store closure and exit costs</t>
  </si>
  <si>
    <t>Income from operations</t>
  </si>
  <si>
    <t>Interest expense</t>
  </si>
  <si>
    <t>Other income</t>
  </si>
  <si>
    <t>Income before income taxes</t>
  </si>
  <si>
    <t>Income tax provision</t>
  </si>
  <si>
    <t>Net income</t>
  </si>
  <si>
    <t>Net income per share:</t>
  </si>
  <si>
    <t>Basic</t>
  </si>
  <si>
    <t>Diluted</t>
  </si>
  <si>
    <t>Weighted average shares outstanding:</t>
  </si>
  <si>
    <t>Consolidated Statements of Stockholders' Equity (Unaudited) - USD ($) $ in Thousands</t>
  </si>
  <si>
    <t>Total</t>
  </si>
  <si>
    <t>Common Stock [Member]</t>
  </si>
  <si>
    <t>Additional Paid In Capital [Member]</t>
  </si>
  <si>
    <t>Retained Earnings [Member]</t>
  </si>
  <si>
    <t>Beginning Balance at Dec. 28, 2014</t>
  </si>
  <si>
    <t>Beginning Balance, Shares at Dec. 28, 2014</t>
  </si>
  <si>
    <t>Issuance of shares under option plans</t>
  </si>
  <si>
    <t>Issuance of shares under option plans, Shares</t>
  </si>
  <si>
    <t>Repurchase and retirement of common stock</t>
  </si>
  <si>
    <t>Repurchase and retirement of common stock, Shares</t>
  </si>
  <si>
    <t>Excess tax benefit for exercise of options</t>
  </si>
  <si>
    <t>Equity-based compensation</t>
  </si>
  <si>
    <t>Ending Balance at Jan. 03, 2016</t>
  </si>
  <si>
    <t>Ending Balance, Shares at Jan. 03, 2016</t>
  </si>
  <si>
    <t>Ending Balance at Apr. 03, 2016</t>
  </si>
  <si>
    <t>Ending Balance, Shares at Apr. 03, 2016</t>
  </si>
  <si>
    <t>Consolidated Statements of Cash Flows (Unaudited) - USD ($) $ in Thousands</t>
  </si>
  <si>
    <t>Cash flows from operating activities</t>
  </si>
  <si>
    <t>Adjustments to reconcile net income to net cash provided by operating activities:</t>
  </si>
  <si>
    <t>Depreciation and amortization expense</t>
  </si>
  <si>
    <t>Accretion of asset retirement obligation and closed facility reserve</t>
  </si>
  <si>
    <t>Amortization of financing fees and debt issuance costs</t>
  </si>
  <si>
    <t>(Gain)/Loss on disposal of property and equipment</t>
  </si>
  <si>
    <t>Deferred income taxes</t>
  </si>
  <si>
    <t>Changes in operating assets and liabilities:</t>
  </si>
  <si>
    <t>Accounts receivable</t>
  </si>
  <si>
    <t>Other accrued liabilities and income taxes payable</t>
  </si>
  <si>
    <t>Net cash provided by operating activities</t>
  </si>
  <si>
    <t>Cash flows from investing activities</t>
  </si>
  <si>
    <t>Purchases of property and equipment</t>
  </si>
  <si>
    <t>Proceeds from sale of property and equipment</t>
  </si>
  <si>
    <t>Purchase of leasehold interests</t>
  </si>
  <si>
    <t>Net cash used in investing activities</t>
  </si>
  <si>
    <t>Cash flows from financing activities</t>
  </si>
  <si>
    <t>Payments on term loan</t>
  </si>
  <si>
    <t>Payments on capital lease obligations</t>
  </si>
  <si>
    <t>Payments on financing lease obligations</t>
  </si>
  <si>
    <t>Repurchase of common stock</t>
  </si>
  <si>
    <t>Excess tax benefit for exercise of stock options</t>
  </si>
  <si>
    <t>Proceeds from the exercise of stock options</t>
  </si>
  <si>
    <t>Net cash (used in) provided by financing activities</t>
  </si>
  <si>
    <t>Net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Basis of Presentation</t>
  </si>
  <si>
    <t>Organization Consolidation And Presentation Of Financial Statements [Abstract]</t>
  </si>
  <si>
    <t>1. Basis of Presentation Sprouts Farmers Market, Inc., a Delaware corporation, through its subsidiaries, operates as a healthy grocery store that offers fresh, natural and organic food that includes fresh produce, bulk foods, vitamins and supplements, grocery, meat and seafood, bakery, deli, dairy, frozen foods, body care and natural household items catering to consumers’ growing interest in eating and living healthier.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January 3, 2016 included in the Company’s Annual Report on Form 10-K, filed on February 25, 2016. The year-end balance sheet data was derived from audited financial statements, but does not include all disclosures required by GAAP. The Company reports its results of operations on a 52- or 53-week fiscal calendar ending on the Sunday closest to December 31. Fiscal year 2016 is a 52-week year, and fiscal year 2015 was a 53- The Company has one reportable and one operating segment. The Company’s business is subject to modest seasonality. Average weekly sales fluctuate throughout the year and are typically highest in the first half of the fiscal year. Produce, which contributed 25% of the Company’s net sales for the thirteen weeks ended April 3, 2016, is generally more available in the first six months of the fiscal year due to the timing of peak growing seasons. All dollar amounts are in thousands, unless otherwise noted.</t>
  </si>
  <si>
    <t>Recently Issued Accounting Pronouncements</t>
  </si>
  <si>
    <t>New Accounting Pronouncements And Changes In Accounting Principles [Abstract]</t>
  </si>
  <si>
    <t>2. Recently Issued Accounting Pronouncement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This guidance will be effective for the Company for its fiscal year 2018, with early adoption permitted. The Company is currently evaluating the potential impact of this guidance. In April 2015, the FASB issued ASU No. 2015-03, “Simplifying the Presentation of Debt Issuance Costs.” ASU No. 2015-03 requires an entity to present debt issuance costs in the balance sheet as a direct deduction from the related debt liability rather than as an asset. Amortization of the costs will continue to be reported as interest expense. This guidance is effective for the Company for its fiscal year 2016. The new guidance has been applied retrospectively to each prior period presented, and the adoption did not have a material effect on the Company’s consolidated financial statements. In April 2015, the FASB issued ASU No. 2015-05, “Customer's Accounting for Fees Paid in a Cloud Computing Arrangement.” ASU No.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guidance is effective for the Company for its fiscal year 2016. The Company adopted this amendment prospectively and the adoption did not have a material effect on its consolidated financial statements. In July 2015, the FASB issued ASU No. 2015-11, “Simplifying the Measurement of Inventory.” ASU No. 2015-11 changes the measurement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The new guidance also require certain additional quantitative and qualitative disclosures. This guidance will be effective for the Company for its fiscal year 2019, with early adoption permitted. The Company is currently evaluating the potential impact of this guidance.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9, with early adoption permitted. The Company is currently evaluating the potential impact of this guidance. In March 2016, the FASB issued ASU No. 2016-09, “Compensation – Stock Compensation (Topic 718).” This update involves several aspects of the accounting for share-based transactions, including the income tax consequences, classification of awards as ether equity or liabilities, how to account for forfeitures, and classification on the statement of cash flows. The amendments in this Update are effective for the Company for its fiscal year 2017, with early adoption permitted. The Company is currently evaluating the potential impact of this guidance. No other new accounting pronouncements issued or effective during the thirteen weeks ended April 3, 2016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definite-lived intangible assets and long-lived assets and in the valuation of store closure and exit costs. The determination of fair values of certain tangible and intangible assets for purposes of the Company’s goodwill impairment evaluation as described above was based upon a step zero assessment. Closed facility reserves are recorded at net present value to approximate fair value which is classified as Level 3 in the hierarchy. The estimated fair value of the closed facility reserve is calculated based on the present value of the remaining lease payments and other charges using a weighted average cost of capital, reduced by estimated sublease rentals. The weighted average cost of capital was estimated using information from comparable companies and management’s judgment related to the risk associated with the operations of the stores. Cash and cash equivalents, accounts receivable, prepaid expenses and other current assets, accounts payable, accrued salaries and benefits and other accrued liabilities approximate fair value because of the short maturity of those instruments. Based on open market transactions comparable to the Credit Facility (as defined in Note 6, “Long-Term Debt”), the fair value of the long-term debt approximates carrying value as of April 3, 2016 and January 3, 2016. The Company’s estimates of the fair value of long-term debt were classified as Level 2 in the fair value hierarchy.</t>
  </si>
  <si>
    <t>Accounts Receivable</t>
  </si>
  <si>
    <t>Receivables [Abstract]</t>
  </si>
  <si>
    <t xml:space="preserve">4. Accounts Receivable A summary of accounts receivable is as follows:
As of
April 3, 2016
January 3, 2016
Vendor
$
9,783
$
11,649
Receivables from landlords
1,552
4,143
Other
3,618
4,632
Total
$
14,953
$
20,424
The Company had recorded allowances for certain vendor receivables of $0.1 million and $0.1 million at April 3, 2016 and January 3, 2016, respectively. </t>
  </si>
  <si>
    <t>Accrued Salaries and Benefits</t>
  </si>
  <si>
    <t>Payables And Accruals [Abstract]</t>
  </si>
  <si>
    <t>5. Accrued Salaries and Benefits A summary of accrued salaries and benefits is as follows:
As of
April 3, 2016
January 3, 2016
Accrued payroll
$
10,470
$
10,988
Vacation
10,153
8,916
Bonus
4,574
9,728
Other
453
1,085
Total
$
25,650
$
30,717</t>
  </si>
  <si>
    <t>Long-Term Debt</t>
  </si>
  <si>
    <t>Debt Disclosure [Abstract]</t>
  </si>
  <si>
    <t>6. Long-Term Debt A summary of long-term debt is as follows:
As of
Facility
Maturity
Interest Rate
April 2016
January 3, 2016
Senior secured debt
$450.0 million Credit Facility
April 17, 2020
Variable
$
160,000
$
160,000
Total debt
160,000
160,000
Long-term debt
$
160,000
$
160,000
Senior Secured Revolving Credit Facility April 2015 Refinancing On April 17, 2015, the Company’s subsidiary, Sprouts Farmers Markets Holdings, LLC (“Intermediate Holdings”), as borrower, entered into a credit agreement (the “Credit Agreement”) to replace the Company’s former credit facility and term loan. The Credit Agreement provides for a revolving credit facility with an initial aggregate commitment of $450.0 million (the “Credit Facility”), which may be increased from time to time pursuant to an expansion feature set forth in the Credit Agreement. Concurrently with the closing of the Credit Agreement, the Company borrowed $260.0 million to pay off its existing $257.8 million former term loan (the “April 2015 Refinancing”), and to terminate all commitments under its existing senior secured revolving credit facility, dated April 23, 2013 and to pay transaction costs related to the April 2015 Refinancing. Such repayment resulted in a $5.5 million loss on extinguishment of debt due to the write-off of deferred financing costs and original issue discount. The remaining proceeds of loans made under the Credit Facility were used for general corporate purposes. The Company capitalized debt issuance costs of $2.3 million related to the Credit Facility, which are being amortized on a straight-line basis to interest expense over the five-year term of the Credit Facility. The Credit Agreement also provides for a letter of credit subfacility and a $15.0 million swingline facility. Letters of credit issued under the Credit Agreement reduce the borrowing capacity of the Credit Facility. Letters of credit totaling $1.7 million have been issued as of April 3, 2016, primarily to support the Company’s insurance programs. Guarantees Obligations under the Credit Facility are guaranteed by the Company and all of its current and future wholly-owned material domestic subsidiaries, and are secured by first-priority security interests in substantially all of the assets of the Company and its subsidiary guarantors, including, without limitation, a pledge by the Company of its equity interest in Intermediate Holdings. Interest and Fees Loans under the Credit Facility bear interest, at the Company’s option, either at adjusted LIBOR plus 1.25% per annum, or a base rate plus 0.25% per annum. The interest rate margins are subject to adjustment pursuant to a pricing grid based on the Company’s total gross leverage ratio, as defined in the Credit Agreement. Under the terms of the Credit Agreement, the Company is obligated to pay a commitment fee on the available unused amount of the Credit Facility commitments equal to 0.15% per annum. Outstanding letters of credit under the Credit Facility are subject to a participation fee of 1.25% per annum and an issuance fee of 0.125% per annum. Payments and Prepayments The Credit Facility is scheduled to mature, and the commitments thereunder will terminate on April 17, 2020, subject to extensions as set forth in the Credit Agreement. The Company may repay loans and reduce commitments under the Credit Agreement at any time in agreed-upon minimum principal amounts, without premium or penalty (except LIBOR breakage costs, if applicable). Following the closing of the Credit Facility and the initial borrowing of $260.0 million during 2015, the Company made a total of $100.0 million of principal payments on the Credit Facility, which reduced the Company’s total outstanding debt to $160.0 million at April 3, 2016.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00 to 1.00 and minimum interest coverage ratio not to be less than 1.75 to 1.00. Each of these covenants is tested on the last day of each fiscal quarter. The Company was in compliance with all applicable covenants under the Credit Agreement as of April 3, 2016.</t>
  </si>
  <si>
    <t>Closed Facility Reserves</t>
  </si>
  <si>
    <t>Restructuring And Related Activities [Abstract]</t>
  </si>
  <si>
    <t xml:space="preserve">7. Closed Facility Reserves The following is a summary of closed facility reserve activity during the thirteen weeks ended April 3, 2016 and fiscal year ended January 3, 2016:
April 3, 2016
January 3, 2016
Beginning balance
$
2,017
$
1,785
Additions
—
1,144
Usage
(319
)
(1,332
)
Adjustments
(24
)
420
Ending balance
$
1,674
$
2,017
Usage during 2016 relates to lease payments made during the period for closed stores. Additions made during 2015 include remaining lease payments for the corporate support office relocation, and usage during 2015 primarily related to lease payments made during the year for closed stores. </t>
  </si>
  <si>
    <t>Income Taxes</t>
  </si>
  <si>
    <t>Income Tax Disclosure [Abstract]</t>
  </si>
  <si>
    <t>8. Income Taxes The Company’s effective tax rate for the thirteen weeks ended April 3, 2016 and March 29, 2015 was 37.8% and 38.3%, respectively. The primary reasons for the decrease in the effective tax rate were an increase in the enhanced deduction for charitable donations of food inventory and a decrease in the effective state income tax rate. Excess tax benefits associated with stock option exercises and vested restricted stock unit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3.6 million for the thirteen weeks ended April 3, 2016. The excess tax benefits are not credited to stockholders’ equity until the deduction reduces income taxes payable.</t>
  </si>
  <si>
    <t>Related-Party Transactions</t>
  </si>
  <si>
    <t>Related Party Transactions [Abstract]</t>
  </si>
  <si>
    <t>9. Related-Party Transactions A member of the Company’s board of directors is an investor in a company that is a supplier of coffee to the Company. During the thirteen weeks ended April 3, 2016 and March 29, 2015, purchases from this supplier were $2.5 million and $2.3 million, respectively. At April 3, 2016 and March 29, 2015, the Company had recorded accounts payable due to this supplier of $0.8 million and $0.7 million, respectively. Another member of the Company’s board of directors purchased stock in a technology supplier to the Company in January 2015 and provided a loan to this company in May 2015. During the thirteen weeks ended April 3, 2016 and March 29, 2015, purchases from this supplier were $1.2 million and $1.3 million, respectively. At both April 3, 2016 and March 29, 2015, the Company had recorded accounts payable due to this supplier of $0.2 million. This board member also provided a convertible loan to a technology supplier to the Company in September 2015. During the thirteen weeks ended April 3, 2016 and March 29, 2015, purchases from this supplier were $0.1 million and $0.1 million, respectively. At both April 3, 2016 and March 29, 2015, the Company had recorded accounts payable due to this supplier of $0.1 million.</t>
  </si>
  <si>
    <t>Commitments and Contingencies</t>
  </si>
  <si>
    <t>Commitments And Contingencies Disclosure [Abstract]</t>
  </si>
  <si>
    <t>10.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Self-insurance liabilities require significant judgment and actual claim settlements and associated expenses may differ from the Company’s current provisions for loss. Shareholder Class Action On March 4, 2016, a complaint was filed in the Superior Court for the State of Arizona on behalf of a purported class of purchasers of shares of the Company’s common stock in the Company’s underwritten secondary public offering which closed on March 10, 2015 (the “March 2015 Offering”). The complaint purports to state claims under Sections 11, 12 and 15 of the Securities Act of 1933, as amended, based on an alleged failure by the Company to disclose adequate information about produce price deflation in the March 2015 Offering documents. The complaint seeks damages on behalf of the purported class in an unspecified amount, rescission, and an award of reasonable costs and attorneys’ fees. On March 24, 2016, the Company removed the action to federal court in the District of Arizona. The Company intends to defend this case vigorously, but it is not possible at this time to reasonably estimate the outcome of, or any potential liability from, the case.</t>
  </si>
  <si>
    <t>Stockholders' Equity</t>
  </si>
  <si>
    <t>Equity [Abstract]</t>
  </si>
  <si>
    <t xml:space="preserve">11. Stockholders’ Equity Share Repurchase On November 4, 2015, the Company’s board of directors authorized a $150 million common stock share repurchase program. The shares may be purchased from time to time over a two-year period, subject to general business and market conditions and other investment opportunities, through open market purchases, privately negotiated transactions or other means, including through Rule 10b5-1 trading plans. The board’s authorization of the share repurchase program does not obligate the Company to acquire any particular amount of common stock, and the repurchase program may be commenced, suspended or discontinued at any time. During the thirteen weeks ended April 3, 2016, the Company repurchased 2,431,721 shares of common stock for $59.3 million and subsequently retired such shares. The Company did not repurchase any shares during the thirteen weeks ended March 29, 2015. As of April 3, 2016, there is $65 million available under the $150 million common stock share repurchase program. </t>
  </si>
  <si>
    <t>Net Income Per Share</t>
  </si>
  <si>
    <t>Earnings Per Share [Abstract]</t>
  </si>
  <si>
    <t xml:space="preserve">12.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nd assumed vesting of performance stock awards (“PSAs”). A reconciliation of the numerators and denominators of the basic and diluted net income per share calculations is as follows (in thousands, except per share amounts):
Thirteen Weeks Ended
April 3, 2016
March 29, 2015
Basic net income per share:
Net income
$
46,207
$
37,467
Weighted average shares outstanding
150,723
152,235
Basic net income per share
$
0.31
$
0.25
Diluted net income per share:
Net income
$
46,207
$
37,467
Weighted average shares outstanding
150,723
152,235
Dilutive effect of equity-based awards:
Assumed exercise of options to purchase shares
2,350
3,216
RSUs
49
31
PSAs
22
—
Weighted average shares and equivalent shares outstanding
153,144
155,482
Diluted net income per share
$
0.30
$
0.24
For the thirteen weeks ended April 3, 2016, the computation of diluted net income per share does not include 0.9 million options, 0.2 million RSUs, and 0.1 million PSAs as those awards would have been antidilutive or were unvested performance awards. For the thirteen weeks ended March 29, 2015, the computation of diluted net income per share does not include 0.8 million options, as those options would have been antidilutive or were unvested performance-based options and 0.1 million PSAs. </t>
  </si>
  <si>
    <t>Equity-Based Compensation</t>
  </si>
  <si>
    <t>Disclosure Of Compensation Related Costs Sharebased Payments [Abstract]</t>
  </si>
  <si>
    <t>13. Equity-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and replaced the Sprouts Farmers Markets, LLC Option Plan (the “2011 Option Plan”) (except with respect to outstanding options to acquire shares under the 2011 Option Plan).The 2013 Incentive Plan serves as the umbrella plan for the Company’s stock-based and cash-based incentive compensation programs for its directors, officers and other team members. On May 1, 2015, the Company’s stockholders approved the material terms of the performance goals under the 2013 Incentive Plan for purposes of Section 162(m) of the Internal Revenue Code.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t April 3, 2016, there were 3,760,969 stock awards outstanding under the 2013 Incentive Plan. 2011 Option Plan In May 2011, the Company adopted the 2011 Option Plan to provide team members or directors of the Company with options to acquire shares of the Company. The Company had authorized 12,100,000 shares for issuance under the 2011 Option Plan. Options may no longer be issued under the 2011 Option Plan. At April 3, 2016, there were 3,917,644 options outstanding under the 2011 Option Plan. Awards Granted During the thirteen weeks ended April 3, 2016, the Company granted the following stock-based compensation awards:
Grant Date
Stock Options
RSUs
PSAs
March 4, 2016
318,156
213,767
92,942
Weighted-average grant date fair value
$
8.59
$
28.21
$
28.21
Weighted-average exercise price
$
28.21
—
—
Options The Company uses the Black-Scholes option pricing model to estimate the fair value of options at grant date. Options vest in accordance with the terms set forth in the grant letter and vary depending on if they are time-based or performance-based. Time-based options granted prior to 2016 generally vest ratably over a period of 12 quarters (three years), and time-based options granted in 2016 vest annually over a period of three years. RSUs The fair value of RSUs is based on the closing price of the Company’s common stock on the grant date. RSUs generally vest annually over a period of two or three years from the grant date. PSAs PSAs granted in 2015 are restricted shares that were subject to the Company achieving certain earnings per share performance targets, as well as additional time-vesting conditions. The fair value of PSAs is based on the closing price of the Company’s common stock on the grant date. During the thirteen weeks ended April 3, 2016, the performance conditions with respect to 2015 earnings per share were deemed to have been met, and the PSAs will vest 50 percent at each of the second and third anniversary of the grant date. PSAs granted in 2016 are restricted shares that are subject to the Company achieving certain earnings before interest and taxes (“EBIT”) performance targets on an annual and cumulative basis over a three-year performance period, as well as additional time-vesting conditions. The fair value of these PSAs is based on the closing price of the Company’s common stock on the grant date. The EBIT target resets annually for each of the three years during the performance period based on a percentage increase over the previous year’s actual EBIT, with each annual performance tranche independent of the previous and next tranche. Cumulative performance is based on the aggregate annual performance targets. Payout of the performance shares will either be 0% or range from 50% to 150% of the target number of shares granted. If the performance conditions are met, PSAs cliff vest on the third anniversary of the grant date. Equity-based Compensation Expense Equity-based compensation expense was reflected in the consolidated statements of operations as follows:
Thirteen Weeks Ended
April 2016
March 29, 2015
Cost of sales, buying and occupancy
$
218
$
101
Direct store expenses
317
183
Selling, general and administrative expenses
2,121
858
Equity-based compensation expense before income taxes
2,656
1,142
Income tax benefit
(1,009
)
(446
)
Net equity-based compensation expense
$
1,647
$
696
As of April 3, 2016 and January 3, 2016, there were approximately 7.2 million and 7.4 million options outstanding, of which 2.2 million and 2.1 million were unvested options, respectively. As of April 3, 2016 and January 3, 2016, there were approximately 0.3 million and 0.1 million unvested RSUs outstanding, respectively. As of April 3, 2016 and January 3, 2016, there were approximately 0.2 million and 0.1 million unvested PSAs outstanding, respectively. As of April 3, 2016 total unrecognized compensation expense related to outstanding options was $14.2 million which, if the applicable service conditions are fully met, is expected to be recognized over the next 2.2 years on a weighted-average basis. As of April 3, 2016, total unrecognized compensation expense related to outstanding RSUs was $7.9 million which, if the service conditions are fully met, is expected to be recognized over the next 2.2 years on a weighted-average basis. As of April 3, 2016, total unrecognized compensation expense related to outstanding PSAs for which the performance criteria has been achieved was $1.4 million, which is expected to be recognized over the next 1.4 years on a weighted-average basis. As of April 3, 2016, total unrecognized compensation expense related to outstanding PSAs for which the performance period is in progress was $2.6 million which, if the performance conditions are fully met, is expected to be recognized over the next 2.9 years on a weighted-average basis. If performance conditions are not met, no expense will be recorded. During the thirteen weeks ended April 3, 2016 and March 29, 2015, the Company received $1.9 million and $3.4 million, respectively, in cash proceeds from the exercise of options.</t>
  </si>
  <si>
    <t>Recently Issued Accounting Pronouncements (Policies)</t>
  </si>
  <si>
    <t>Accounting Policies [Abstract]</t>
  </si>
  <si>
    <t>Accounts Receivable (Tables)</t>
  </si>
  <si>
    <t>Summary of Accounts Receivable</t>
  </si>
  <si>
    <t>A summary of accounts receivable is as follows:
As of
April 3, 2016
January 3, 2016
Vendor
$
9,783
$
11,649
Receivables from landlords
1,552
4,143
Other
3,618
4,632
Total
$
14,953
$
20,424</t>
  </si>
  <si>
    <t>Accrued Salaries and Benefits (Tables)</t>
  </si>
  <si>
    <t>Summary of Accrued Salaries and Benefits</t>
  </si>
  <si>
    <t>A summary of accrued salaries and benefits is as follows:
As of
April 3, 2016
January 3, 2016
Accrued payroll
$
10,470
$
10,988
Vacation
10,153
8,916
Bonus
4,574
9,728
Other
453
1,085
Total
$
25,650
$
30,717</t>
  </si>
  <si>
    <t>Long-Term Debt (Tables)</t>
  </si>
  <si>
    <t>Summary of Long-Term Debt</t>
  </si>
  <si>
    <t>A summary of long-term debt is as follows:
As of
Facility
Maturity
Interest Rate
April 2016
January 3, 2016
Senior secured debt
$450.0 million Credit Facility
April 17, 2020
Variable
$
160,000
$
160,000
Total debt
160,000
160,000
Long-term debt
$
160,000
$
160,000</t>
  </si>
  <si>
    <t>Closed Facility Reserves (Tables)</t>
  </si>
  <si>
    <t>Summary of Closed Facility Reserve Activity</t>
  </si>
  <si>
    <t>The following is a summary of closed facility reserve activity during the thirteen weeks ended April 3, 2016 and fiscal year ended January 3, 2016:
April 3, 2016
January 3, 2016
Beginning balance
$
2,017
$
1,785
Additions
—
1,144
Usage
(319
)
(1,332
)
Adjustments
(24
)
420
Ending balance
$
1,674
$
2,017</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April 3, 2016
March 29, 2015
Basic net income per share:
Net income
$
46,207
$
37,467
Weighted average shares outstanding
150,723
152,235
Basic net income per share
$
0.31
$
0.25
Diluted net income per share:
Net income
$
46,207
$
37,467
Weighted average shares outstanding
150,723
152,235
Dilutive effect of equity-based awards:
Assumed exercise of options to purchase shares
2,350
3,216
RSUs
49
31
PSAs
22
—
Weighted average shares and equivalent shares outstanding
153,144
155,482
Diluted net income per share
$
0.30
$
0.24</t>
  </si>
  <si>
    <t>Equity-Based Compensation (Tables)</t>
  </si>
  <si>
    <t>Summary of Stock-Based Compensation Awards Granted</t>
  </si>
  <si>
    <t>During the thirteen weeks ended April 3, 2016, the Company granted the following stock-based compensation awards:
Grant Date
Stock Options
RSUs
PSAs
March 4, 2016
318,156
213,767
92,942
Weighted-average grant date fair value
$
8.59
$
28.21
$
28.21
Weighted-average exercise price
$
28.21
—
—</t>
  </si>
  <si>
    <t>Summary of Equity-Based Compensation Expense</t>
  </si>
  <si>
    <t>Equity-based compensation expense was reflected in the consolidated statements of operations as follows:
Thirteen Weeks Ended
April 2016
March 29, 2015
Cost of sales, buying and occupancy
$
218
$
101
Direct store expenses
317
183
Selling, general and administrative expenses
2,121
858
Equity-based compensation expense before income taxes
2,656
1,142
Income tax benefit
(1,009
)
(446
)
Net equity-based compensation expense
$
1,647
$
696</t>
  </si>
  <si>
    <t>Basis of Presentation - Additional Information (Detail)</t>
  </si>
  <si>
    <t>Apr. 03, 2016Segment</t>
  </si>
  <si>
    <t>Organization And Description Of Business [Line Items]</t>
  </si>
  <si>
    <t>Number of reportable segment</t>
  </si>
  <si>
    <t>Number of operating segment</t>
  </si>
  <si>
    <t>Produce [Member] | Sales Revenue, Net [Member] | Product Concentration Risk [Member]</t>
  </si>
  <si>
    <t>Approximate net sales from produce in the first half of the fiscal year</t>
  </si>
  <si>
    <t>25.00%</t>
  </si>
  <si>
    <t>Accounts Receivable - Summary of Accounts Receivable (Detail) - USD ($) $ in Thousands</t>
  </si>
  <si>
    <t>Vendor</t>
  </si>
  <si>
    <t>Receivables from landlords</t>
  </si>
  <si>
    <t>Other</t>
  </si>
  <si>
    <t>Accounts Receivable - Additional Information (Detail) - USD ($) $ in Millions</t>
  </si>
  <si>
    <t>Vendor [Member]</t>
  </si>
  <si>
    <t>Accounts, Notes, Loans and Financing Receivable [Line Items]</t>
  </si>
  <si>
    <t>Allowance for receivables</t>
  </si>
  <si>
    <t>Accrued Salaries and Benefits - Summary of Accrued Salaries and Benefits (Detail) - USD ($) $ in Thousands</t>
  </si>
  <si>
    <t>Accrued payroll</t>
  </si>
  <si>
    <t>Vacation</t>
  </si>
  <si>
    <t>Bonus</t>
  </si>
  <si>
    <t>Long-Term Debt - Summary of Long-Term Debt (Detail) - USD ($) $ in Thousands</t>
  </si>
  <si>
    <t>Debt Instrument [Line Items]</t>
  </si>
  <si>
    <t>Total debt</t>
  </si>
  <si>
    <t>Senior secured debt [Member] | $450.0 million Credit Facility [Member]</t>
  </si>
  <si>
    <t>Debt instrument maturity</t>
  </si>
  <si>
    <t>Apr. 17,
		2020</t>
  </si>
  <si>
    <t>Debt instrument, Interest Rate</t>
  </si>
  <si>
    <t>Variable</t>
  </si>
  <si>
    <t>Long-Term Debt - Summary of Long-Term Debt (Parenthetical) (Detail) - Senior secured debt [Member]</t>
  </si>
  <si>
    <t>Apr. 03, 2016USD ($)</t>
  </si>
  <si>
    <t>Debt instrument face amount</t>
  </si>
  <si>
    <t>$450.0 million Credit Facility [Member]</t>
  </si>
  <si>
    <t>Long-Term Debt - Additional Information (Detail) - USD ($)</t>
  </si>
  <si>
    <t>12 Months Ended</t>
  </si>
  <si>
    <t>Apr. 17, 2015</t>
  </si>
  <si>
    <t>Repayment of Term Loan</t>
  </si>
  <si>
    <t>Participation fee</t>
  </si>
  <si>
    <t>1.25%</t>
  </si>
  <si>
    <t>Issuance fee</t>
  </si>
  <si>
    <t>0.125%</t>
  </si>
  <si>
    <t>Credit facility termination date</t>
  </si>
  <si>
    <t>Borrowings under credit facilities</t>
  </si>
  <si>
    <t>Principal payments on the Credit Facility</t>
  </si>
  <si>
    <t>Maximum [Member]</t>
  </si>
  <si>
    <t>Net leverage ratio</t>
  </si>
  <si>
    <t>300.00%</t>
  </si>
  <si>
    <t>Minimum [Member]</t>
  </si>
  <si>
    <t>Interest coverage ratio</t>
  </si>
  <si>
    <t>175.00%</t>
  </si>
  <si>
    <t>Senior secured debt [Member]</t>
  </si>
  <si>
    <t>Loss on extinguishment of debt</t>
  </si>
  <si>
    <t>Letters of credit issued</t>
  </si>
  <si>
    <t>Line of credit interest rate terms</t>
  </si>
  <si>
    <t>Either at adjusted LIBOR plus 1.75% per annum, or a base rate plus 0.75% per annum. The interest rate margins are subject to adjustment pursuant to a pricing grid based on the Company's total gross leverage ratio, as defined in the Credit Agreement.</t>
  </si>
  <si>
    <t>Credit facility unused commitment fee percentage</t>
  </si>
  <si>
    <t>0.15%</t>
  </si>
  <si>
    <t>Senior secured debt [Member] | LIBOR [Member]</t>
  </si>
  <si>
    <t>Interest rate spread on base rate</t>
  </si>
  <si>
    <t>Senior secured debt [Member] | Alternate Base Rate [Member]</t>
  </si>
  <si>
    <t>0.25%</t>
  </si>
  <si>
    <t>Senior secured debt [Member] | Former term loan [Member]</t>
  </si>
  <si>
    <t>Senior secured debt [Member] | Swingline Loan Subfacility [Member]</t>
  </si>
  <si>
    <t>Credit facility maximum borrowing capacity</t>
  </si>
  <si>
    <t>Capitalized total debt issuance costs</t>
  </si>
  <si>
    <t>Closed Facility Reserves - Summary of Closed Facility Reserve Activity (Detail) - USD ($) $ in Thousands</t>
  </si>
  <si>
    <t>Beginning balance</t>
  </si>
  <si>
    <t>Additions</t>
  </si>
  <si>
    <t>Usage</t>
  </si>
  <si>
    <t>Adjustments</t>
  </si>
  <si>
    <t>Ending balance</t>
  </si>
  <si>
    <t>Income Taxes - Additional Information (Detail) - USD ($) $ in Millions</t>
  </si>
  <si>
    <t>Effective tax rate</t>
  </si>
  <si>
    <t>37.80%</t>
  </si>
  <si>
    <t>38.30%</t>
  </si>
  <si>
    <t>Excess tax benefits resulting from stock awards credited to stockholders' equity</t>
  </si>
  <si>
    <t>Related-Party Transactions - Additional Information (Detail) - USD ($) $ in Millions</t>
  </si>
  <si>
    <t>Coffee Supplier</t>
  </si>
  <si>
    <t>Related Party Transaction [Line Items]</t>
  </si>
  <si>
    <t>Purchases from board member</t>
  </si>
  <si>
    <t>Accounts payable to supplier</t>
  </si>
  <si>
    <t>Technology Supplier [Member]</t>
  </si>
  <si>
    <t>Technology Supplier [Member] | Convertible Loan [Member]</t>
  </si>
  <si>
    <t>Stockholders' Equity - Additional Information (Detail) - USD ($)</t>
  </si>
  <si>
    <t>Nov. 04, 2015</t>
  </si>
  <si>
    <t>Number of shares authorized to be repurchased</t>
  </si>
  <si>
    <t>Stock repurchase program, purchase period</t>
  </si>
  <si>
    <t>2 years</t>
  </si>
  <si>
    <t>Common stock shares repurchased and retired</t>
  </si>
  <si>
    <t>Amount available for number of shares authorized to be repurchased</t>
  </si>
  <si>
    <t>Net Income Per Share - Summary of Reconciliation of Numerators and Denominators of Basic and Diluted Net Income Per Share (Detail) - USD ($) $ / shares in Units, shares in Thousands, $ in Thousands</t>
  </si>
  <si>
    <t>Basic net income per share:</t>
  </si>
  <si>
    <t>Weighted average shares outstanding</t>
  </si>
  <si>
    <t>Basic net income per share</t>
  </si>
  <si>
    <t>Diluted net income per share:</t>
  </si>
  <si>
    <t>Dilutive effect of equity-based awards:</t>
  </si>
  <si>
    <t>Assumed exercise of options to purchase shares</t>
  </si>
  <si>
    <t>Weighted average shares and equivalent shares outstanding</t>
  </si>
  <si>
    <t>Diluted net income per share</t>
  </si>
  <si>
    <t>RSUs [Member]</t>
  </si>
  <si>
    <t>Dilutive effect</t>
  </si>
  <si>
    <t>Performance Stock Awards [Member]</t>
  </si>
  <si>
    <t>Net Income Per Share - Additional Information (Detail) - shares shares in Millions</t>
  </si>
  <si>
    <t>Stock option [Member]</t>
  </si>
  <si>
    <t>Antidilutive Securities Excluded from Computation of Earnings Per Share [Line Items]</t>
  </si>
  <si>
    <t>Antidilutive securities</t>
  </si>
  <si>
    <t>Equity-Based Compensation - Additional Information (Detail) - USD ($)</t>
  </si>
  <si>
    <t>Share-based Compensation Arrangement by Share-based Payment Award [Line Items]</t>
  </si>
  <si>
    <t>Options outstanding</t>
  </si>
  <si>
    <t>Unvested stock outstanding</t>
  </si>
  <si>
    <t>Unrecognized compensation expense related to outstanding options</t>
  </si>
  <si>
    <t>Weighted-average period expected to be recognized</t>
  </si>
  <si>
    <t>2 years 2 months 12 days</t>
  </si>
  <si>
    <t>Recognized compensation expense</t>
  </si>
  <si>
    <t>RSUs [Member] | Minimum [Member]</t>
  </si>
  <si>
    <t>Awards vesting period</t>
  </si>
  <si>
    <t>RSUs [Member] | Maximum [Member]</t>
  </si>
  <si>
    <t>3 years</t>
  </si>
  <si>
    <t>Performance stock awards vesting description</t>
  </si>
  <si>
    <t>During the thirteen weeks ended April 3, 2016, the performance conditions with respect to 2015 earnings per share were deemed to have been met, and the PSAs will vest 50 percent at each of the second and third anniversary of the grant date.</t>
  </si>
  <si>
    <t>Performance stock awards description</t>
  </si>
  <si>
    <t>Payout of the performance shares will either be 0% or range from 50% to 150% of the target number of shares granted.</t>
  </si>
  <si>
    <t>Second Anniversary [Member]</t>
  </si>
  <si>
    <t>Second Anniversary [Member] | Performance Stock Awards [Member]</t>
  </si>
  <si>
    <t>Performance stock awards vesting percentage</t>
  </si>
  <si>
    <t>50.00%</t>
  </si>
  <si>
    <t>Third Anniversary [Member]</t>
  </si>
  <si>
    <t>Third Anniversary [Member] | Performance Stock Awards [Member]</t>
  </si>
  <si>
    <t>Option One [Member] | Performance Stock Awards [Member]</t>
  </si>
  <si>
    <t>Performance stock awards payout percentage of shares granted</t>
  </si>
  <si>
    <t>0.00%</t>
  </si>
  <si>
    <t>Option Two [Member] | Performance Stock Awards [Member] | Minimum [Member]</t>
  </si>
  <si>
    <t>Option Two [Member] | Performance Stock Awards [Member] | Maximum [Member]</t>
  </si>
  <si>
    <t>150.00%</t>
  </si>
  <si>
    <t>Performance Criteria Achieved [Member] | Performance Stock Awards [Member]</t>
  </si>
  <si>
    <t>1 year 4 months 24 days</t>
  </si>
  <si>
    <t>Performance Period In Progress [Member] | Performance Stock Awards [Member]</t>
  </si>
  <si>
    <t>2 years 10 months 24 days</t>
  </si>
  <si>
    <t>2013 Incentive Plan [Member]</t>
  </si>
  <si>
    <t>Number of shares authorized for issuance under plan</t>
  </si>
  <si>
    <t>2011 Option Plan [Member]</t>
  </si>
  <si>
    <t>Equity-Based Compensation - Summary of Stock-Based Compensation Awards Granted (Detail)</t>
  </si>
  <si>
    <t>Apr. 03, 2016$ / sharesshares</t>
  </si>
  <si>
    <t>Number of options, Granted | shares</t>
  </si>
  <si>
    <t>Weighted-average grant date fair value</t>
  </si>
  <si>
    <t>Weighted-average exercise price</t>
  </si>
  <si>
    <t>Equity-Based Compensation - Summary of Equity-Based Compensation Expense (Detail) - USD ($) $ in Thousands</t>
  </si>
  <si>
    <t>Equity-based compensation expense before income taxes</t>
  </si>
  <si>
    <t>Income tax benefit</t>
  </si>
  <si>
    <t>Net equity-based compensation expense</t>
  </si>
  <si>
    <t>Cost of Sales, Buying and Occupancy [Member]</t>
  </si>
  <si>
    <t>Direct Store Expenses [Member]</t>
  </si>
  <si>
    <t>Selling, General and Administrative Expens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75515</v>
      </c>
    </row>
    <row spans="1:3" r="12">
      <c s="4" r="A12" t="s">
        <v>19</v>
      </c>
      <c s="4" r="B12" t="s">
        <v>20</v>
      </c>
    </row>
    <row spans="1:3" r="13">
      <c s="4" r="A13" t="s">
        <v>21</v>
      </c>
      <c s="4" r="B13" t="s">
        <v>22</v>
      </c>
    </row>
    <row spans="1:3" r="14">
      <c s="4" r="A14" t="s">
        <v>23</v>
      </c>
      <c s="6" r="C14" t="n">
        <v>150742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5650</v>
      </c>
      <c s="7" r="C3" t="n">
        <v>136069</v>
      </c>
    </row>
    <row spans="1:3" r="4">
      <c s="4" r="A4" t="s">
        <v>28</v>
      </c>
      <c s="6" r="B4" t="n">
        <v>14953</v>
      </c>
      <c s="6" r="C4" t="n">
        <v>20424</v>
      </c>
    </row>
    <row spans="1:3" r="5">
      <c s="4" r="A5" t="s">
        <v>29</v>
      </c>
      <c s="6" r="B5" t="n">
        <v>172552</v>
      </c>
      <c s="6" r="C5" t="n">
        <v>165434</v>
      </c>
    </row>
    <row spans="1:3" r="6">
      <c s="4" r="A6" t="s">
        <v>30</v>
      </c>
      <c s="6" r="B6" t="n">
        <v>18741</v>
      </c>
      <c s="6" r="C6" t="n">
        <v>23288</v>
      </c>
    </row>
    <row spans="1:3" r="7">
      <c s="4" r="A7" t="s">
        <v>31</v>
      </c>
      <c s="6" r="B7" t="n">
        <v>351896</v>
      </c>
      <c s="6" r="C7" t="n">
        <v>345215</v>
      </c>
    </row>
    <row spans="1:3" r="8">
      <c s="4" r="A8" t="s">
        <v>32</v>
      </c>
      <c s="6" r="B8" t="n">
        <v>507398</v>
      </c>
      <c s="6" r="C8" t="n">
        <v>494067</v>
      </c>
    </row>
    <row spans="1:3" r="9">
      <c s="4" r="A9" t="s">
        <v>33</v>
      </c>
      <c s="6" r="B9" t="n">
        <v>198300</v>
      </c>
      <c s="6" r="C9" t="n">
        <v>198601</v>
      </c>
    </row>
    <row spans="1:3" r="10">
      <c s="4" r="A10" t="s">
        <v>34</v>
      </c>
      <c s="6" r="B10" t="n">
        <v>368078</v>
      </c>
      <c s="6" r="C10" t="n">
        <v>368078</v>
      </c>
    </row>
    <row spans="1:3" r="11">
      <c s="4" r="A11" t="s">
        <v>35</v>
      </c>
      <c s="6" r="B11" t="n">
        <v>23764</v>
      </c>
      <c s="6" r="C11" t="n">
        <v>19003</v>
      </c>
    </row>
    <row spans="1:3" r="12">
      <c s="4" r="A12" t="s">
        <v>36</v>
      </c>
      <c s="6" r="C12" t="n">
        <v>1400</v>
      </c>
    </row>
    <row spans="1:3" r="13">
      <c s="4" r="A13" t="s">
        <v>37</v>
      </c>
      <c s="6" r="B13" t="n">
        <v>1449436</v>
      </c>
      <c s="6" r="C13" t="n">
        <v>1426364</v>
      </c>
    </row>
    <row spans="1:3" r="14">
      <c s="3" r="A14" t="s">
        <v>38</v>
      </c>
    </row>
    <row spans="1:3" r="15">
      <c s="4" r="A15" t="s">
        <v>39</v>
      </c>
      <c s="6" r="B15" t="n">
        <v>157000</v>
      </c>
      <c s="6" r="C15" t="n">
        <v>134480</v>
      </c>
    </row>
    <row spans="1:3" r="16">
      <c s="4" r="A16" t="s">
        <v>40</v>
      </c>
      <c s="6" r="B16" t="n">
        <v>25650</v>
      </c>
      <c s="6" r="C16" t="n">
        <v>30717</v>
      </c>
    </row>
    <row spans="1:3" r="17">
      <c s="4" r="A17" t="s">
        <v>41</v>
      </c>
      <c s="6" r="B17" t="n">
        <v>44298</v>
      </c>
      <c s="6" r="C17" t="n">
        <v>50253</v>
      </c>
    </row>
    <row spans="1:3" r="18">
      <c s="4" r="A18" t="s">
        <v>42</v>
      </c>
      <c s="6" r="B18" t="n">
        <v>11222</v>
      </c>
    </row>
    <row spans="1:3" r="19">
      <c s="4" r="A19" t="s">
        <v>43</v>
      </c>
      <c s="6" r="B19" t="n">
        <v>7072</v>
      </c>
      <c s="6" r="C19" t="n">
        <v>14972</v>
      </c>
    </row>
    <row spans="1:3" r="20">
      <c s="4" r="A20" t="s">
        <v>44</v>
      </c>
      <c s="6" r="B20" t="n">
        <v>245242</v>
      </c>
      <c s="6" r="C20" t="n">
        <v>230422</v>
      </c>
    </row>
    <row spans="1:3" r="21">
      <c s="4" r="A21" t="s">
        <v>45</v>
      </c>
      <c s="6" r="B21" t="n">
        <v>113942</v>
      </c>
      <c s="6" r="C21" t="n">
        <v>115500</v>
      </c>
    </row>
    <row spans="1:3" r="22">
      <c s="4" r="A22" t="s">
        <v>46</v>
      </c>
      <c s="6" r="B22" t="n">
        <v>160000</v>
      </c>
      <c s="6" r="C22" t="n">
        <v>160000</v>
      </c>
    </row>
    <row spans="1:3" r="23">
      <c s="4" r="A23" t="s">
        <v>47</v>
      </c>
      <c s="6" r="B23" t="n">
        <v>106199</v>
      </c>
      <c s="6" r="C23" t="n">
        <v>97450</v>
      </c>
    </row>
    <row spans="1:3" r="24">
      <c s="4" r="A24" t="s">
        <v>48</v>
      </c>
      <c s="6" r="B24" t="n">
        <v>6010</v>
      </c>
    </row>
    <row spans="1:3" r="25">
      <c s="4" r="A25" t="s">
        <v>49</v>
      </c>
      <c s="7" r="B25" t="n">
        <v>631393</v>
      </c>
      <c s="7" r="C25" t="n">
        <v>603372</v>
      </c>
    </row>
    <row spans="1:3" r="26">
      <c s="4" r="A26" t="s">
        <v>50</v>
      </c>
      <c s="4" r="B26" t="s">
        <v>51</v>
      </c>
      <c s="4" r="C26" t="s">
        <v>51</v>
      </c>
    </row>
    <row spans="1:3" r="27">
      <c s="3" r="A27" t="s">
        <v>52</v>
      </c>
    </row>
    <row spans="1:3" r="28">
      <c s="4" r="A28" t="s">
        <v>53</v>
      </c>
      <c s="4" r="B28" t="s">
        <v>51</v>
      </c>
      <c s="4" r="C28" t="s">
        <v>51</v>
      </c>
    </row>
    <row spans="1:3" r="29">
      <c s="4" r="A29" t="s">
        <v>54</v>
      </c>
      <c s="7" r="B29" t="n">
        <v>151</v>
      </c>
      <c s="7" r="C29" t="n">
        <v>153</v>
      </c>
    </row>
    <row spans="1:3" r="30">
      <c s="4" r="A30" t="s">
        <v>55</v>
      </c>
      <c s="6" r="B30" t="n">
        <v>585545</v>
      </c>
      <c s="6" r="C30" t="n">
        <v>577393</v>
      </c>
    </row>
    <row spans="1:3" r="31">
      <c s="4" r="A31" t="s">
        <v>56</v>
      </c>
      <c s="6" r="B31" t="n">
        <v>232347</v>
      </c>
      <c s="6" r="C31" t="n">
        <v>245446</v>
      </c>
    </row>
    <row spans="1:3" r="32">
      <c s="4" r="A32" t="s">
        <v>57</v>
      </c>
      <c s="6" r="B32" t="n">
        <v>818043</v>
      </c>
      <c s="6" r="C32" t="n">
        <v>822992</v>
      </c>
    </row>
    <row spans="1:3" r="33">
      <c s="4" r="A33" t="s">
        <v>58</v>
      </c>
      <c s="7" r="B33" t="n">
        <v>1449436</v>
      </c>
      <c s="7" r="C33" t="n">
        <v>1426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43</v>
      </c>
      <c s="4" r="B4" t="s">
        <v>145</v>
      </c>
    </row>
    <row spans="1:2" r="5">
      <c s="4" r="A5" t="s">
        <v>146</v>
      </c>
      <c s="4" r="B5"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50</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53</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56</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3" r="A3" t="s">
        <v>159</v>
      </c>
    </row>
    <row spans="1:2" r="4">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74</v>
      </c>
    </row>
    <row spans="1:2" r="4">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96</v>
      </c>
      <c s="2" r="B1" t="s">
        <v>1</v>
      </c>
    </row>
    <row spans="1:2" r="2">
      <c s="2" r="B2" t="s">
        <v>2</v>
      </c>
    </row>
    <row spans="1:2" r="3">
      <c s="3" r="A3" t="s">
        <v>177</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01</v>
      </c>
      <c s="2" r="B1" t="s">
        <v>1</v>
      </c>
    </row>
    <row spans="1:2" r="2">
      <c s="2" r="B2" t="s">
        <v>202</v>
      </c>
    </row>
    <row spans="1:2" r="3">
      <c s="3" r="A3" t="s">
        <v>203</v>
      </c>
    </row>
    <row spans="1:2" r="4">
      <c s="4" r="A4" t="s">
        <v>204</v>
      </c>
      <c s="6" r="B4" t="n">
        <v>1</v>
      </c>
    </row>
    <row spans="1:2" r="5">
      <c s="4" r="A5" t="s">
        <v>205</v>
      </c>
      <c s="6" r="B5" t="n">
        <v>1</v>
      </c>
    </row>
    <row spans="1:2" r="6">
      <c s="4" r="A6" t="s">
        <v>206</v>
      </c>
    </row>
    <row spans="1:2" r="7">
      <c s="3" r="A7" t="s">
        <v>203</v>
      </c>
    </row>
    <row spans="1:2" r="8">
      <c s="4" r="A8" t="s">
        <v>207</v>
      </c>
      <c s="4" r="B8"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9</v>
      </c>
      <c s="2" r="B1" t="s">
        <v>2</v>
      </c>
      <c s="2" r="C1" t="s">
        <v>25</v>
      </c>
    </row>
    <row spans="1:3" r="2">
      <c s="3" r="A2" t="s">
        <v>150</v>
      </c>
    </row>
    <row spans="1:3" r="3">
      <c s="4" r="A3" t="s">
        <v>210</v>
      </c>
      <c s="7" r="B3" t="n">
        <v>9783</v>
      </c>
      <c s="7" r="C3" t="n">
        <v>11649</v>
      </c>
    </row>
    <row spans="1:3" r="4">
      <c s="4" r="A4" t="s">
        <v>211</v>
      </c>
      <c s="6" r="B4" t="n">
        <v>1552</v>
      </c>
      <c s="6" r="C4" t="n">
        <v>4143</v>
      </c>
    </row>
    <row spans="1:3" r="5">
      <c s="4" r="A5" t="s">
        <v>212</v>
      </c>
      <c s="6" r="B5" t="n">
        <v>3618</v>
      </c>
      <c s="6" r="C5" t="n">
        <v>4632</v>
      </c>
    </row>
    <row spans="1:3" r="6">
      <c s="4" r="A6" t="s">
        <v>90</v>
      </c>
      <c s="7" r="B6" t="n">
        <v>14953</v>
      </c>
      <c s="7" r="C6" t="n">
        <v>204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13</v>
      </c>
      <c s="2" r="B1" t="s">
        <v>2</v>
      </c>
      <c s="2" r="C1" t="s">
        <v>25</v>
      </c>
    </row>
    <row spans="1:3" r="2">
      <c s="4" r="A2" t="s">
        <v>214</v>
      </c>
    </row>
    <row spans="1:3" r="3">
      <c s="3" r="A3" t="s">
        <v>215</v>
      </c>
    </row>
    <row spans="1:3" r="4">
      <c s="4" r="A4" t="s">
        <v>216</v>
      </c>
      <c s="10" r="B4" t="n">
        <v>0.1</v>
      </c>
      <c s="10" r="C4"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10000000</v>
      </c>
      <c s="6" r="C4" t="n">
        <v>10000000</v>
      </c>
    </row>
    <row spans="1:3" r="5">
      <c s="4" r="A5" t="s">
        <v>63</v>
      </c>
      <c s="6" r="B5" t="n">
        <v>0</v>
      </c>
      <c s="6" r="C5" t="n">
        <v>0</v>
      </c>
    </row>
    <row spans="1:3" r="6">
      <c s="4" r="A6" t="s">
        <v>64</v>
      </c>
      <c s="6" r="B6" t="n">
        <v>0</v>
      </c>
      <c s="6" r="C6" t="n">
        <v>0</v>
      </c>
    </row>
    <row spans="1:3" r="7">
      <c s="4" r="A7" t="s">
        <v>65</v>
      </c>
      <c s="8" r="B7" t="n">
        <v>0.001</v>
      </c>
      <c s="8" r="C7" t="n">
        <v>0.001</v>
      </c>
    </row>
    <row spans="1:3" r="8">
      <c s="4" r="A8" t="s">
        <v>66</v>
      </c>
      <c s="6" r="B8" t="n">
        <v>200000000</v>
      </c>
      <c s="6" r="C8" t="n">
        <v>200000000</v>
      </c>
    </row>
    <row spans="1:3" r="9">
      <c s="4" r="A9" t="s">
        <v>67</v>
      </c>
      <c s="6" r="B9" t="n">
        <v>150731088</v>
      </c>
      <c s="6" r="C9" t="n">
        <v>152577884</v>
      </c>
    </row>
    <row spans="1:3" r="10">
      <c s="4" r="A10" t="s">
        <v>68</v>
      </c>
      <c s="6" r="B10" t="n">
        <v>150731088</v>
      </c>
      <c s="6" r="C10" t="n">
        <v>152577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v>
      </c>
      <c s="2" r="C1" t="s">
        <v>25</v>
      </c>
    </row>
    <row spans="1:3" r="2">
      <c s="3" r="A2" t="s">
        <v>153</v>
      </c>
    </row>
    <row spans="1:3" r="3">
      <c s="4" r="A3" t="s">
        <v>218</v>
      </c>
      <c s="7" r="B3" t="n">
        <v>10470</v>
      </c>
      <c s="7" r="C3" t="n">
        <v>10988</v>
      </c>
    </row>
    <row spans="1:3" r="4">
      <c s="4" r="A4" t="s">
        <v>219</v>
      </c>
      <c s="6" r="B4" t="n">
        <v>10153</v>
      </c>
      <c s="6" r="C4" t="n">
        <v>8916</v>
      </c>
    </row>
    <row spans="1:3" r="5">
      <c s="4" r="A5" t="s">
        <v>220</v>
      </c>
      <c s="6" r="B5" t="n">
        <v>4574</v>
      </c>
      <c s="6" r="C5" t="n">
        <v>9728</v>
      </c>
    </row>
    <row spans="1:3" r="6">
      <c s="4" r="A6" t="s">
        <v>212</v>
      </c>
      <c s="6" r="B6" t="n">
        <v>453</v>
      </c>
      <c s="6" r="C6" t="n">
        <v>1085</v>
      </c>
    </row>
    <row spans="1:3" r="7">
      <c s="4" r="A7" t="s">
        <v>90</v>
      </c>
      <c s="7" r="B7" t="n">
        <v>25650</v>
      </c>
      <c s="7" r="C7" t="n">
        <v>307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21</v>
      </c>
      <c s="2" r="B1" t="s">
        <v>1</v>
      </c>
    </row>
    <row spans="1:3" r="2">
      <c s="2" r="B2" t="s">
        <v>2</v>
      </c>
      <c s="2" r="C2" t="s">
        <v>25</v>
      </c>
    </row>
    <row spans="1:3" r="3">
      <c s="3" r="A3" t="s">
        <v>222</v>
      </c>
    </row>
    <row spans="1:3" r="4">
      <c s="4" r="A4" t="s">
        <v>223</v>
      </c>
      <c s="7" r="B4" t="n">
        <v>160000</v>
      </c>
      <c s="7" r="C4" t="n">
        <v>160000</v>
      </c>
    </row>
    <row spans="1:3" r="5">
      <c s="4" r="A5" t="s">
        <v>46</v>
      </c>
      <c s="6" r="B5" t="n">
        <v>160000</v>
      </c>
      <c s="6" r="C5" t="n">
        <v>160000</v>
      </c>
    </row>
    <row spans="1:3" r="6">
      <c s="4" r="A6" t="s">
        <v>224</v>
      </c>
    </row>
    <row spans="1:3" r="7">
      <c s="3" r="A7" t="s">
        <v>222</v>
      </c>
    </row>
    <row spans="1:3" r="8">
      <c s="4" r="A8" t="s">
        <v>223</v>
      </c>
      <c s="7" r="B8" t="n">
        <v>160000</v>
      </c>
      <c s="7" r="C8" t="n">
        <v>160000</v>
      </c>
    </row>
    <row spans="1:3" r="9">
      <c s="4" r="A9" t="s">
        <v>225</v>
      </c>
      <c s="4" r="B9" t="s">
        <v>226</v>
      </c>
    </row>
    <row spans="1:3" r="10">
      <c s="4" r="A10" t="s">
        <v>227</v>
      </c>
      <c s="4" r="B10"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9</v>
      </c>
      <c s="2" r="B1" t="s">
        <v>230</v>
      </c>
    </row>
    <row spans="1:2" r="2">
      <c s="3" r="A2" t="s">
        <v>222</v>
      </c>
    </row>
    <row spans="1:2" r="3">
      <c s="4" r="A3" t="s">
        <v>231</v>
      </c>
      <c s="7" r="B3" t="n">
        <v>260000000</v>
      </c>
    </row>
    <row spans="1:2" r="4">
      <c s="4" r="A4" t="s">
        <v>232</v>
      </c>
    </row>
    <row spans="1:2" r="5">
      <c s="3" r="A5" t="s">
        <v>222</v>
      </c>
    </row>
    <row spans="1:2" r="6">
      <c s="4" r="A6" t="s">
        <v>231</v>
      </c>
      <c s="7" r="B6" t="n">
        <v>45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6"/>
    <col customWidth="1" max="5" min="5" width="14"/>
  </cols>
  <sheetData>
    <row spans="1:5" r="1">
      <c s="1" r="A1" t="s">
        <v>233</v>
      </c>
      <c s="2" r="B1" t="s">
        <v>1</v>
      </c>
      <c s="2" r="D1" t="s">
        <v>234</v>
      </c>
    </row>
    <row spans="1:5" r="2">
      <c s="2" r="B2" t="s">
        <v>2</v>
      </c>
      <c s="2" r="C2" t="s">
        <v>70</v>
      </c>
      <c s="2" r="D2" t="s">
        <v>25</v>
      </c>
      <c s="2" r="E2" t="s">
        <v>235</v>
      </c>
    </row>
    <row spans="1:5" r="3">
      <c s="3" r="A3" t="s">
        <v>222</v>
      </c>
    </row>
    <row spans="1:5" r="4">
      <c s="4" r="A4" t="s">
        <v>236</v>
      </c>
      <c s="7" r="C4" t="n">
        <v>1750000</v>
      </c>
    </row>
    <row spans="1:5" r="5">
      <c s="4" r="A5" t="s">
        <v>237</v>
      </c>
      <c s="4" r="B5" t="s">
        <v>238</v>
      </c>
    </row>
    <row spans="1:5" r="6">
      <c s="4" r="A6" t="s">
        <v>239</v>
      </c>
      <c s="4" r="B6" t="s">
        <v>240</v>
      </c>
    </row>
    <row spans="1:5" r="7">
      <c s="4" r="A7" t="s">
        <v>241</v>
      </c>
      <c s="4" r="B7" t="s">
        <v>226</v>
      </c>
    </row>
    <row spans="1:5" r="8">
      <c s="4" r="A8" t="s">
        <v>242</v>
      </c>
      <c s="7" r="B8" t="n">
        <v>160000000</v>
      </c>
    </row>
    <row spans="1:5" r="9">
      <c s="4" r="A9" t="s">
        <v>243</v>
      </c>
      <c s="7" r="D9" t="n">
        <v>100000000</v>
      </c>
    </row>
    <row spans="1:5" r="10">
      <c s="4" r="A10" t="s">
        <v>244</v>
      </c>
    </row>
    <row spans="1:5" r="11">
      <c s="3" r="A11" t="s">
        <v>222</v>
      </c>
    </row>
    <row spans="1:5" r="12">
      <c s="4" r="A12" t="s">
        <v>245</v>
      </c>
      <c s="4" r="B12" t="s">
        <v>246</v>
      </c>
    </row>
    <row spans="1:5" r="13">
      <c s="4" r="A13" t="s">
        <v>247</v>
      </c>
    </row>
    <row spans="1:5" r="14">
      <c s="3" r="A14" t="s">
        <v>222</v>
      </c>
    </row>
    <row spans="1:5" r="15">
      <c s="4" r="A15" t="s">
        <v>248</v>
      </c>
      <c s="4" r="B15" t="s">
        <v>249</v>
      </c>
    </row>
    <row spans="1:5" r="16">
      <c s="4" r="A16" t="s">
        <v>250</v>
      </c>
    </row>
    <row spans="1:5" r="17">
      <c s="3" r="A17" t="s">
        <v>222</v>
      </c>
    </row>
    <row spans="1:5" r="18">
      <c s="4" r="A18" t="s">
        <v>231</v>
      </c>
      <c s="7" r="B18" t="n">
        <v>260000000</v>
      </c>
    </row>
    <row spans="1:5" r="19">
      <c s="4" r="A19" t="s">
        <v>251</v>
      </c>
      <c s="6" r="B19" t="n">
        <v>-5500000</v>
      </c>
    </row>
    <row spans="1:5" r="20">
      <c s="4" r="A20" t="s">
        <v>252</v>
      </c>
      <c s="7" r="B20" t="n">
        <v>1700000</v>
      </c>
    </row>
    <row spans="1:5" r="21">
      <c s="4" r="A21" t="s">
        <v>253</v>
      </c>
      <c s="4" r="B21" t="s">
        <v>254</v>
      </c>
    </row>
    <row spans="1:5" r="22">
      <c s="4" r="A22" t="s">
        <v>255</v>
      </c>
      <c s="4" r="B22" t="s">
        <v>256</v>
      </c>
    </row>
    <row spans="1:5" r="23">
      <c s="4" r="A23" t="s">
        <v>257</v>
      </c>
    </row>
    <row spans="1:5" r="24">
      <c s="3" r="A24" t="s">
        <v>222</v>
      </c>
    </row>
    <row spans="1:5" r="25">
      <c s="4" r="A25" t="s">
        <v>258</v>
      </c>
      <c s="4" r="B25" t="s">
        <v>238</v>
      </c>
    </row>
    <row spans="1:5" r="26">
      <c s="4" r="A26" t="s">
        <v>259</v>
      </c>
    </row>
    <row spans="1:5" r="27">
      <c s="3" r="A27" t="s">
        <v>222</v>
      </c>
    </row>
    <row spans="1:5" r="28">
      <c s="4" r="A28" t="s">
        <v>258</v>
      </c>
      <c s="4" r="B28" t="s">
        <v>260</v>
      </c>
    </row>
    <row spans="1:5" r="29">
      <c s="4" r="A29" t="s">
        <v>261</v>
      </c>
    </row>
    <row spans="1:5" r="30">
      <c s="3" r="A30" t="s">
        <v>222</v>
      </c>
    </row>
    <row spans="1:5" r="31">
      <c s="4" r="A31" t="s">
        <v>236</v>
      </c>
      <c s="7" r="B31" t="n">
        <v>257800000</v>
      </c>
    </row>
    <row spans="1:5" r="32">
      <c s="4" r="A32" t="s">
        <v>262</v>
      </c>
    </row>
    <row spans="1:5" r="33">
      <c s="3" r="A33" t="s">
        <v>222</v>
      </c>
    </row>
    <row spans="1:5" r="34">
      <c s="4" r="A34" t="s">
        <v>231</v>
      </c>
      <c s="6" r="B34" t="n">
        <v>15000000</v>
      </c>
    </row>
    <row spans="1:5" r="35">
      <c s="4" r="A35" t="s">
        <v>224</v>
      </c>
    </row>
    <row spans="1:5" r="36">
      <c s="3" r="A36" t="s">
        <v>222</v>
      </c>
    </row>
    <row spans="1:5" r="37">
      <c s="4" r="A37" t="s">
        <v>263</v>
      </c>
      <c s="7" r="E37" t="n">
        <v>450000000</v>
      </c>
    </row>
    <row spans="1:5" r="38">
      <c s="4" r="A38" t="s">
        <v>231</v>
      </c>
      <c s="6" r="B38" t="n">
        <v>450000000</v>
      </c>
    </row>
    <row spans="1:5" r="39">
      <c s="4" r="A39" t="s">
        <v>264</v>
      </c>
      <c s="7" r="B39" t="n">
        <v>2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5</v>
      </c>
      <c s="2" r="B1" t="s">
        <v>1</v>
      </c>
      <c s="2" r="C1" t="s">
        <v>234</v>
      </c>
    </row>
    <row spans="1:3" r="2">
      <c s="2" r="B2" t="s">
        <v>2</v>
      </c>
      <c s="2" r="C2" t="s">
        <v>25</v>
      </c>
    </row>
    <row spans="1:3" r="3">
      <c s="3" r="A3" t="s">
        <v>159</v>
      </c>
    </row>
    <row spans="1:3" r="4">
      <c s="4" r="A4" t="s">
        <v>266</v>
      </c>
      <c s="7" r="B4" t="n">
        <v>2017</v>
      </c>
      <c s="7" r="C4" t="n">
        <v>1785</v>
      </c>
    </row>
    <row spans="1:3" r="5">
      <c s="4" r="A5" t="s">
        <v>267</v>
      </c>
      <c s="6" r="C5" t="n">
        <v>1144</v>
      </c>
    </row>
    <row spans="1:3" r="6">
      <c s="4" r="A6" t="s">
        <v>268</v>
      </c>
      <c s="6" r="B6" t="n">
        <v>-319</v>
      </c>
      <c s="6" r="C6" t="n">
        <v>-1332</v>
      </c>
    </row>
    <row spans="1:3" r="7">
      <c s="4" r="A7" t="s">
        <v>269</v>
      </c>
      <c s="6" r="B7" t="n">
        <v>-24</v>
      </c>
      <c s="6" r="C7" t="n">
        <v>420</v>
      </c>
    </row>
    <row spans="1:3" r="8">
      <c s="4" r="A8" t="s">
        <v>270</v>
      </c>
      <c s="7" r="B8" t="n">
        <v>1674</v>
      </c>
      <c s="7" r="C8" t="n">
        <v>20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1</v>
      </c>
      <c s="2" r="B1" t="s">
        <v>1</v>
      </c>
    </row>
    <row spans="1:3" r="2">
      <c s="2" r="B2" t="s">
        <v>2</v>
      </c>
      <c s="2" r="C2" t="s">
        <v>70</v>
      </c>
    </row>
    <row spans="1:3" r="3">
      <c s="3" r="A3" t="s">
        <v>162</v>
      </c>
    </row>
    <row spans="1:3" r="4">
      <c s="4" r="A4" t="s">
        <v>272</v>
      </c>
      <c s="4" r="B4" t="s">
        <v>273</v>
      </c>
      <c s="4" r="C4" t="s">
        <v>274</v>
      </c>
    </row>
    <row spans="1:3" r="5">
      <c s="4" r="A5" t="s">
        <v>275</v>
      </c>
      <c s="10" r="B5" t="n">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70</v>
      </c>
    </row>
    <row spans="1:3" r="3">
      <c s="4" r="A3" t="s">
        <v>277</v>
      </c>
    </row>
    <row spans="1:3" r="4">
      <c s="3" r="A4" t="s">
        <v>278</v>
      </c>
    </row>
    <row spans="1:3" r="5">
      <c s="4" r="A5" t="s">
        <v>279</v>
      </c>
      <c s="10" r="B5" t="n">
        <v>2.5</v>
      </c>
      <c s="10" r="C5" t="n">
        <v>2.3</v>
      </c>
    </row>
    <row spans="1:3" r="6">
      <c s="4" r="A6" t="s">
        <v>280</v>
      </c>
      <c s="11" r="B6" t="n">
        <v>0.8</v>
      </c>
      <c s="11" r="C6" t="n">
        <v>0.7</v>
      </c>
    </row>
    <row spans="1:3" r="7">
      <c s="4" r="A7" t="s">
        <v>281</v>
      </c>
    </row>
    <row spans="1:3" r="8">
      <c s="3" r="A8" t="s">
        <v>278</v>
      </c>
    </row>
    <row spans="1:3" r="9">
      <c s="4" r="A9" t="s">
        <v>279</v>
      </c>
      <c s="11" r="B9" t="n">
        <v>1.2</v>
      </c>
      <c s="11" r="C9" t="n">
        <v>1.3</v>
      </c>
    </row>
    <row spans="1:3" r="10">
      <c s="4" r="A10" t="s">
        <v>280</v>
      </c>
      <c s="11" r="B10" t="n">
        <v>0.2</v>
      </c>
      <c s="11" r="C10" t="n">
        <v>0.2</v>
      </c>
    </row>
    <row spans="1:3" r="11">
      <c s="4" r="A11" t="s">
        <v>282</v>
      </c>
    </row>
    <row spans="1:3" r="12">
      <c s="3" r="A12" t="s">
        <v>278</v>
      </c>
    </row>
    <row spans="1:3" r="13">
      <c s="4" r="A13" t="s">
        <v>279</v>
      </c>
      <c s="11" r="B13" t="n">
        <v>0.1</v>
      </c>
      <c s="11" r="C13" t="n">
        <v>0.1</v>
      </c>
    </row>
    <row spans="1:3" r="14">
      <c s="4" r="A14" t="s">
        <v>280</v>
      </c>
      <c s="10" r="B14" t="n">
        <v>0.1</v>
      </c>
      <c s="10" r="C14"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283</v>
      </c>
      <c s="2" r="B1" t="s">
        <v>1</v>
      </c>
    </row>
    <row spans="1:4" r="2">
      <c s="2" r="B2" t="s">
        <v>2</v>
      </c>
      <c s="2" r="C2" t="s">
        <v>70</v>
      </c>
      <c s="2" r="D2" t="s">
        <v>284</v>
      </c>
    </row>
    <row spans="1:4" r="3">
      <c s="3" r="A3" t="s">
        <v>171</v>
      </c>
    </row>
    <row spans="1:4" r="4">
      <c s="4" r="A4" t="s">
        <v>285</v>
      </c>
      <c s="6" r="D4" t="n">
        <v>150000000</v>
      </c>
    </row>
    <row spans="1:4" r="5">
      <c s="4" r="A5" t="s">
        <v>286</v>
      </c>
      <c s="4" r="B5" t="s">
        <v>287</v>
      </c>
    </row>
    <row spans="1:4" r="6">
      <c s="4" r="A6" t="s">
        <v>288</v>
      </c>
      <c s="6" r="B6" t="n">
        <v>2431721</v>
      </c>
      <c s="6" r="C6" t="n">
        <v>0</v>
      </c>
    </row>
    <row spans="1:4" r="7">
      <c s="4" r="A7" t="s">
        <v>127</v>
      </c>
      <c s="7" r="B7" t="n">
        <v>59308000</v>
      </c>
    </row>
    <row spans="1:4" r="8">
      <c s="4" r="A8" t="s">
        <v>289</v>
      </c>
      <c s="7" r="B8" t="n">
        <v>6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0</v>
      </c>
      <c s="2" r="B1" t="s">
        <v>1</v>
      </c>
      <c s="2" r="D1" t="s">
        <v>234</v>
      </c>
    </row>
    <row spans="1:4" r="2">
      <c s="2" r="B2" t="s">
        <v>2</v>
      </c>
      <c s="2" r="C2" t="s">
        <v>70</v>
      </c>
      <c s="2" r="D2" t="s">
        <v>25</v>
      </c>
    </row>
    <row spans="1:4" r="3">
      <c s="3" r="A3" t="s">
        <v>291</v>
      </c>
    </row>
    <row spans="1:4" r="4">
      <c s="4" r="A4" t="s">
        <v>84</v>
      </c>
      <c s="7" r="B4" t="n">
        <v>46207</v>
      </c>
      <c s="7" r="C4" t="n">
        <v>37467</v>
      </c>
      <c s="7" r="D4" t="n">
        <v>128991</v>
      </c>
    </row>
    <row spans="1:4" r="5">
      <c s="4" r="A5" t="s">
        <v>292</v>
      </c>
      <c s="6" r="B5" t="n">
        <v>150723</v>
      </c>
      <c s="6" r="C5" t="n">
        <v>152235</v>
      </c>
    </row>
    <row spans="1:4" r="6">
      <c s="4" r="A6" t="s">
        <v>293</v>
      </c>
      <c s="9" r="B6" t="n">
        <v>0.31</v>
      </c>
      <c s="9" r="C6" t="n">
        <v>0.25</v>
      </c>
    </row>
    <row spans="1:4" r="7">
      <c s="3" r="A7" t="s">
        <v>294</v>
      </c>
    </row>
    <row spans="1:4" r="8">
      <c s="4" r="A8" t="s">
        <v>84</v>
      </c>
      <c s="7" r="B8" t="n">
        <v>46207</v>
      </c>
      <c s="7" r="C8" t="n">
        <v>37467</v>
      </c>
      <c s="7" r="D8" t="n">
        <v>128991</v>
      </c>
    </row>
    <row spans="1:4" r="9">
      <c s="4" r="A9" t="s">
        <v>292</v>
      </c>
      <c s="6" r="B9" t="n">
        <v>150723</v>
      </c>
      <c s="6" r="C9" t="n">
        <v>152235</v>
      </c>
    </row>
    <row spans="1:4" r="10">
      <c s="3" r="A10" t="s">
        <v>295</v>
      </c>
    </row>
    <row spans="1:4" r="11">
      <c s="4" r="A11" t="s">
        <v>296</v>
      </c>
      <c s="6" r="B11" t="n">
        <v>2350</v>
      </c>
      <c s="6" r="C11" t="n">
        <v>3216</v>
      </c>
    </row>
    <row spans="1:4" r="12">
      <c s="4" r="A12" t="s">
        <v>297</v>
      </c>
      <c s="6" r="B12" t="n">
        <v>153144</v>
      </c>
      <c s="6" r="C12" t="n">
        <v>155482</v>
      </c>
    </row>
    <row spans="1:4" r="13">
      <c s="4" r="A13" t="s">
        <v>298</v>
      </c>
      <c s="9" r="B13" t="n">
        <v>0.3</v>
      </c>
      <c s="9" r="C13" t="n">
        <v>0.24</v>
      </c>
    </row>
    <row spans="1:4" r="14">
      <c s="4" r="A14" t="s">
        <v>299</v>
      </c>
    </row>
    <row spans="1:4" r="15">
      <c s="3" r="A15" t="s">
        <v>295</v>
      </c>
    </row>
    <row spans="1:4" r="16">
      <c s="4" r="A16" t="s">
        <v>300</v>
      </c>
      <c s="6" r="B16" t="n">
        <v>49</v>
      </c>
      <c s="6" r="C16" t="n">
        <v>31</v>
      </c>
    </row>
    <row spans="1:4" r="17">
      <c s="4" r="A17" t="s">
        <v>301</v>
      </c>
    </row>
    <row spans="1:4" r="18">
      <c s="3" r="A18" t="s">
        <v>295</v>
      </c>
    </row>
    <row spans="1:4" r="19">
      <c s="4" r="A19" t="s">
        <v>300</v>
      </c>
      <c s="6" r="B19"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70</v>
      </c>
    </row>
    <row spans="1:3" r="3">
      <c s="4" r="A3" t="s">
        <v>303</v>
      </c>
    </row>
    <row spans="1:3" r="4">
      <c s="3" r="A4" t="s">
        <v>304</v>
      </c>
    </row>
    <row spans="1:3" r="5">
      <c s="4" r="A5" t="s">
        <v>305</v>
      </c>
      <c s="11" r="B5" t="n">
        <v>0.9</v>
      </c>
      <c s="11" r="C5" t="n">
        <v>0.8</v>
      </c>
    </row>
    <row spans="1:3" r="6">
      <c s="4" r="A6" t="s">
        <v>299</v>
      </c>
    </row>
    <row spans="1:3" r="7">
      <c s="3" r="A7" t="s">
        <v>304</v>
      </c>
    </row>
    <row spans="1:3" r="8">
      <c s="4" r="A8" t="s">
        <v>305</v>
      </c>
      <c s="11" r="B8" t="n">
        <v>0.2</v>
      </c>
    </row>
    <row spans="1:3" r="9">
      <c s="4" r="A9" t="s">
        <v>301</v>
      </c>
    </row>
    <row spans="1:3" r="10">
      <c s="3" r="A10" t="s">
        <v>304</v>
      </c>
    </row>
    <row spans="1:3" r="11">
      <c s="4" r="A11" t="s">
        <v>305</v>
      </c>
      <c s="11" r="B11" t="n">
        <v>0.1</v>
      </c>
      <c s="11" r="C11"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993241</v>
      </c>
      <c s="7" r="C4" t="n">
        <v>857506</v>
      </c>
    </row>
    <row spans="1:3" r="5">
      <c s="4" r="A5" t="s">
        <v>73</v>
      </c>
      <c s="6" r="B5" t="n">
        <v>686728</v>
      </c>
      <c s="6" r="C5" t="n">
        <v>599713</v>
      </c>
    </row>
    <row spans="1:3" r="6">
      <c s="4" r="A6" t="s">
        <v>74</v>
      </c>
      <c s="6" r="B6" t="n">
        <v>306513</v>
      </c>
      <c s="6" r="C6" t="n">
        <v>257793</v>
      </c>
    </row>
    <row spans="1:3" r="7">
      <c s="4" r="A7" t="s">
        <v>75</v>
      </c>
      <c s="6" r="B7" t="n">
        <v>193778</v>
      </c>
      <c s="6" r="C7" t="n">
        <v>163190</v>
      </c>
    </row>
    <row spans="1:3" r="8">
      <c s="4" r="A8" t="s">
        <v>76</v>
      </c>
      <c s="6" r="B8" t="n">
        <v>30896</v>
      </c>
      <c s="6" r="C8" t="n">
        <v>24027</v>
      </c>
    </row>
    <row spans="1:3" r="9">
      <c s="4" r="A9" t="s">
        <v>77</v>
      </c>
      <c s="6" r="B9" t="n">
        <v>3966</v>
      </c>
      <c s="6" r="C9" t="n">
        <v>2773</v>
      </c>
    </row>
    <row spans="1:3" r="10">
      <c s="4" r="A10" t="s">
        <v>78</v>
      </c>
      <c s="6" r="B10" t="n">
        <v>37</v>
      </c>
      <c s="6" r="C10" t="n">
        <v>1229</v>
      </c>
    </row>
    <row spans="1:3" r="11">
      <c s="4" r="A11" t="s">
        <v>79</v>
      </c>
      <c s="6" r="B11" t="n">
        <v>77836</v>
      </c>
      <c s="6" r="C11" t="n">
        <v>66574</v>
      </c>
    </row>
    <row spans="1:3" r="12">
      <c s="4" r="A12" t="s">
        <v>80</v>
      </c>
      <c s="6" r="B12" t="n">
        <v>-3601</v>
      </c>
      <c s="6" r="C12" t="n">
        <v>-5868</v>
      </c>
    </row>
    <row spans="1:3" r="13">
      <c s="4" r="A13" t="s">
        <v>81</v>
      </c>
      <c s="6" r="B13" t="n">
        <v>101</v>
      </c>
      <c s="6" r="C13" t="n">
        <v>62</v>
      </c>
    </row>
    <row spans="1:3" r="14">
      <c s="4" r="A14" t="s">
        <v>82</v>
      </c>
      <c s="6" r="B14" t="n">
        <v>74336</v>
      </c>
      <c s="6" r="C14" t="n">
        <v>60768</v>
      </c>
    </row>
    <row spans="1:3" r="15">
      <c s="4" r="A15" t="s">
        <v>83</v>
      </c>
      <c s="6" r="B15" t="n">
        <v>-28129</v>
      </c>
      <c s="6" r="C15" t="n">
        <v>-23301</v>
      </c>
    </row>
    <row spans="1:3" r="16">
      <c s="4" r="A16" t="s">
        <v>84</v>
      </c>
      <c s="7" r="B16" t="n">
        <v>46207</v>
      </c>
      <c s="7" r="C16" t="n">
        <v>37467</v>
      </c>
    </row>
    <row spans="1:3" r="17">
      <c s="3" r="A17" t="s">
        <v>85</v>
      </c>
    </row>
    <row spans="1:3" r="18">
      <c s="4" r="A18" t="s">
        <v>86</v>
      </c>
      <c s="9" r="B18" t="n">
        <v>0.31</v>
      </c>
      <c s="9" r="C18" t="n">
        <v>0.25</v>
      </c>
    </row>
    <row spans="1:3" r="19">
      <c s="4" r="A19" t="s">
        <v>87</v>
      </c>
      <c s="9" r="B19" t="n">
        <v>0.3</v>
      </c>
      <c s="9" r="C19" t="n">
        <v>0.24</v>
      </c>
    </row>
    <row spans="1:3" r="20">
      <c s="3" r="A20" t="s">
        <v>88</v>
      </c>
    </row>
    <row spans="1:3" r="21">
      <c s="4" r="A21" t="s">
        <v>86</v>
      </c>
      <c s="6" r="B21" t="n">
        <v>150723</v>
      </c>
      <c s="6" r="C21" t="n">
        <v>152235</v>
      </c>
    </row>
    <row spans="1:3" r="22">
      <c s="4" r="A22" t="s">
        <v>87</v>
      </c>
      <c s="6" r="B22" t="n">
        <v>153144</v>
      </c>
      <c s="6" r="C22" t="n">
        <v>155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r="A1" t="s">
        <v>306</v>
      </c>
      <c s="2" r="B1" t="s">
        <v>1</v>
      </c>
    </row>
    <row spans="1:4" r="2">
      <c s="2" r="B2" t="s">
        <v>2</v>
      </c>
      <c s="2" r="C2" t="s">
        <v>70</v>
      </c>
      <c s="2" r="D2" t="s">
        <v>25</v>
      </c>
    </row>
    <row spans="1:4" r="3">
      <c s="3" r="A3" t="s">
        <v>307</v>
      </c>
    </row>
    <row spans="1:4" r="4">
      <c s="4" r="A4" t="s">
        <v>308</v>
      </c>
      <c s="6" r="B4" t="n">
        <v>7200000</v>
      </c>
      <c s="6" r="D4" t="n">
        <v>7400000</v>
      </c>
    </row>
    <row spans="1:4" r="5">
      <c s="4" r="A5" t="s">
        <v>309</v>
      </c>
      <c s="6" r="B5" t="n">
        <v>2200000</v>
      </c>
      <c s="6" r="D5" t="n">
        <v>2100000</v>
      </c>
    </row>
    <row spans="1:4" r="6">
      <c s="4" r="A6" t="s">
        <v>310</v>
      </c>
      <c s="7" r="B6" t="n">
        <v>14200000</v>
      </c>
    </row>
    <row spans="1:4" r="7">
      <c s="4" r="A7" t="s">
        <v>311</v>
      </c>
      <c s="4" r="B7" t="s">
        <v>312</v>
      </c>
    </row>
    <row spans="1:4" r="8">
      <c s="4" r="A8" t="s">
        <v>313</v>
      </c>
      <c s="7" r="B8" t="n">
        <v>2656000</v>
      </c>
      <c s="7" r="C8" t="n">
        <v>1142000</v>
      </c>
    </row>
    <row spans="1:4" r="9">
      <c s="4" r="A9" t="s">
        <v>129</v>
      </c>
      <c s="7" r="B9" t="n">
        <v>1933000</v>
      </c>
      <c s="7" r="C9" t="n">
        <v>3425000</v>
      </c>
    </row>
    <row spans="1:4" r="10">
      <c s="4" r="A10" t="s">
        <v>299</v>
      </c>
    </row>
    <row spans="1:4" r="11">
      <c s="3" r="A11" t="s">
        <v>307</v>
      </c>
    </row>
    <row spans="1:4" r="12">
      <c s="4" r="A12" t="s">
        <v>309</v>
      </c>
      <c s="6" r="B12" t="n">
        <v>300000</v>
      </c>
      <c s="6" r="D12" t="n">
        <v>100000</v>
      </c>
    </row>
    <row spans="1:4" r="13">
      <c s="4" r="A13" t="s">
        <v>310</v>
      </c>
      <c s="7" r="B13" t="n">
        <v>7900000</v>
      </c>
    </row>
    <row spans="1:4" r="14">
      <c s="4" r="A14" t="s">
        <v>311</v>
      </c>
      <c s="4" r="B14" t="s">
        <v>312</v>
      </c>
    </row>
    <row spans="1:4" r="15">
      <c s="4" r="A15" t="s">
        <v>314</v>
      </c>
    </row>
    <row spans="1:4" r="16">
      <c s="3" r="A16" t="s">
        <v>307</v>
      </c>
    </row>
    <row spans="1:4" r="17">
      <c s="4" r="A17" t="s">
        <v>315</v>
      </c>
      <c s="4" r="B17" t="s">
        <v>287</v>
      </c>
    </row>
    <row spans="1:4" r="18">
      <c s="4" r="A18" t="s">
        <v>316</v>
      </c>
    </row>
    <row spans="1:4" r="19">
      <c s="3" r="A19" t="s">
        <v>307</v>
      </c>
    </row>
    <row spans="1:4" r="20">
      <c s="4" r="A20" t="s">
        <v>315</v>
      </c>
      <c s="4" r="B20" t="s">
        <v>317</v>
      </c>
    </row>
    <row spans="1:4" r="21">
      <c s="4" r="A21" t="s">
        <v>301</v>
      </c>
    </row>
    <row spans="1:4" r="22">
      <c s="3" r="A22" t="s">
        <v>307</v>
      </c>
    </row>
    <row spans="1:4" r="23">
      <c s="4" r="A23" t="s">
        <v>318</v>
      </c>
      <c s="4" r="B23" t="s">
        <v>319</v>
      </c>
    </row>
    <row spans="1:4" r="24">
      <c s="4" r="A24" t="s">
        <v>320</v>
      </c>
      <c s="4" r="B24" t="s">
        <v>321</v>
      </c>
    </row>
    <row spans="1:4" r="25">
      <c s="4" r="A25" t="s">
        <v>309</v>
      </c>
      <c s="6" r="B25" t="n">
        <v>200000</v>
      </c>
      <c s="6" r="D25" t="n">
        <v>100000</v>
      </c>
    </row>
    <row spans="1:4" r="26">
      <c s="4" r="A26" t="s">
        <v>322</v>
      </c>
    </row>
    <row spans="1:4" r="27">
      <c s="3" r="A27" t="s">
        <v>307</v>
      </c>
    </row>
    <row spans="1:4" r="28">
      <c s="4" r="A28" t="s">
        <v>315</v>
      </c>
      <c s="4" r="B28" t="s">
        <v>317</v>
      </c>
    </row>
    <row spans="1:4" r="29">
      <c s="4" r="A29" t="s">
        <v>323</v>
      </c>
    </row>
    <row spans="1:4" r="30">
      <c s="3" r="A30" t="s">
        <v>307</v>
      </c>
    </row>
    <row spans="1:4" r="31">
      <c s="4" r="A31" t="s">
        <v>324</v>
      </c>
      <c s="4" r="B31" t="s">
        <v>325</v>
      </c>
    </row>
    <row spans="1:4" r="32">
      <c s="4" r="A32" t="s">
        <v>326</v>
      </c>
    </row>
    <row spans="1:4" r="33">
      <c s="3" r="A33" t="s">
        <v>307</v>
      </c>
    </row>
    <row spans="1:4" r="34">
      <c s="4" r="A34" t="s">
        <v>315</v>
      </c>
      <c s="4" r="B34" t="s">
        <v>317</v>
      </c>
    </row>
    <row spans="1:4" r="35">
      <c s="4" r="A35" t="s">
        <v>327</v>
      </c>
    </row>
    <row spans="1:4" r="36">
      <c s="3" r="A36" t="s">
        <v>307</v>
      </c>
    </row>
    <row spans="1:4" r="37">
      <c s="4" r="A37" t="s">
        <v>324</v>
      </c>
      <c s="4" r="B37" t="s">
        <v>325</v>
      </c>
    </row>
    <row spans="1:4" r="38">
      <c s="4" r="A38" t="s">
        <v>328</v>
      </c>
    </row>
    <row spans="1:4" r="39">
      <c s="3" r="A39" t="s">
        <v>307</v>
      </c>
    </row>
    <row spans="1:4" r="40">
      <c s="4" r="A40" t="s">
        <v>329</v>
      </c>
      <c s="4" r="B40" t="s">
        <v>330</v>
      </c>
    </row>
    <row spans="1:4" r="41">
      <c s="4" r="A41" t="s">
        <v>331</v>
      </c>
    </row>
    <row spans="1:4" r="42">
      <c s="3" r="A42" t="s">
        <v>307</v>
      </c>
    </row>
    <row spans="1:4" r="43">
      <c s="4" r="A43" t="s">
        <v>329</v>
      </c>
      <c s="4" r="B43" t="s">
        <v>325</v>
      </c>
    </row>
    <row spans="1:4" r="44">
      <c s="4" r="A44" t="s">
        <v>332</v>
      </c>
    </row>
    <row spans="1:4" r="45">
      <c s="3" r="A45" t="s">
        <v>307</v>
      </c>
    </row>
    <row spans="1:4" r="46">
      <c s="4" r="A46" t="s">
        <v>329</v>
      </c>
      <c s="4" r="B46" t="s">
        <v>333</v>
      </c>
    </row>
    <row spans="1:4" r="47">
      <c s="4" r="A47" t="s">
        <v>334</v>
      </c>
    </row>
    <row spans="1:4" r="48">
      <c s="3" r="A48" t="s">
        <v>307</v>
      </c>
    </row>
    <row spans="1:4" r="49">
      <c s="4" r="A49" t="s">
        <v>310</v>
      </c>
      <c s="7" r="B49" t="n">
        <v>1400000</v>
      </c>
    </row>
    <row spans="1:4" r="50">
      <c s="4" r="A50" t="s">
        <v>311</v>
      </c>
      <c s="4" r="B50" t="s">
        <v>335</v>
      </c>
    </row>
    <row spans="1:4" r="51">
      <c s="4" r="A51" t="s">
        <v>336</v>
      </c>
    </row>
    <row spans="1:4" r="52">
      <c s="3" r="A52" t="s">
        <v>307</v>
      </c>
    </row>
    <row spans="1:4" r="53">
      <c s="4" r="A53" t="s">
        <v>310</v>
      </c>
      <c s="7" r="B53" t="n">
        <v>2600000</v>
      </c>
    </row>
    <row spans="1:4" r="54">
      <c s="4" r="A54" t="s">
        <v>311</v>
      </c>
      <c s="4" r="B54" t="s">
        <v>337</v>
      </c>
    </row>
    <row spans="1:4" r="55">
      <c s="4" r="A55" t="s">
        <v>313</v>
      </c>
      <c s="7" r="B55" t="n">
        <v>0</v>
      </c>
    </row>
    <row spans="1:4" r="56">
      <c s="4" r="A56" t="s">
        <v>338</v>
      </c>
    </row>
    <row spans="1:4" r="57">
      <c s="3" r="A57" t="s">
        <v>307</v>
      </c>
    </row>
    <row spans="1:4" r="58">
      <c s="4" r="A58" t="s">
        <v>339</v>
      </c>
      <c s="6" r="B58" t="n">
        <v>10089072</v>
      </c>
    </row>
    <row spans="1:4" r="59">
      <c s="4" r="A59" t="s">
        <v>308</v>
      </c>
      <c s="6" r="B59" t="n">
        <v>3760969</v>
      </c>
    </row>
    <row spans="1:4" r="60">
      <c s="4" r="A60" t="s">
        <v>340</v>
      </c>
    </row>
    <row spans="1:4" r="61">
      <c s="3" r="A61" t="s">
        <v>307</v>
      </c>
    </row>
    <row spans="1:4" r="62">
      <c s="4" r="A62" t="s">
        <v>339</v>
      </c>
      <c s="6" r="B62" t="n">
        <v>12100000</v>
      </c>
    </row>
    <row spans="1:4" r="63">
      <c s="4" r="A63" t="s">
        <v>308</v>
      </c>
      <c s="6" r="B63" t="n">
        <v>39176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341</v>
      </c>
      <c s="2" r="B1" t="s">
        <v>1</v>
      </c>
    </row>
    <row spans="1:2" r="2">
      <c s="2" r="B2" t="s">
        <v>342</v>
      </c>
    </row>
    <row spans="1:2" r="3">
      <c s="4" r="A3" t="s">
        <v>303</v>
      </c>
    </row>
    <row spans="1:2" r="4">
      <c s="3" r="A4" t="s">
        <v>307</v>
      </c>
    </row>
    <row spans="1:2" r="5">
      <c s="4" r="A5" t="s">
        <v>343</v>
      </c>
      <c s="6" r="B5" t="n">
        <v>318156</v>
      </c>
    </row>
    <row spans="1:2" r="6">
      <c s="4" r="A6" t="s">
        <v>344</v>
      </c>
      <c s="9" r="B6" t="n">
        <v>8.59</v>
      </c>
    </row>
    <row spans="1:2" r="7">
      <c s="4" r="A7" t="s">
        <v>345</v>
      </c>
      <c s="9" r="B7" t="n">
        <v>28.21</v>
      </c>
    </row>
    <row spans="1:2" r="8">
      <c s="4" r="A8" t="s">
        <v>299</v>
      </c>
    </row>
    <row spans="1:2" r="9">
      <c s="3" r="A9" t="s">
        <v>307</v>
      </c>
    </row>
    <row spans="1:2" r="10">
      <c s="4" r="A10" t="s">
        <v>343</v>
      </c>
      <c s="6" r="B10" t="n">
        <v>213767</v>
      </c>
    </row>
    <row spans="1:2" r="11">
      <c s="4" r="A11" t="s">
        <v>344</v>
      </c>
      <c s="9" r="B11" t="n">
        <v>28.21</v>
      </c>
    </row>
    <row spans="1:2" r="12">
      <c s="4" r="A12" t="s">
        <v>301</v>
      </c>
    </row>
    <row spans="1:2" r="13">
      <c s="3" r="A13" t="s">
        <v>307</v>
      </c>
    </row>
    <row spans="1:2" r="14">
      <c s="4" r="A14" t="s">
        <v>343</v>
      </c>
      <c s="6" r="B14" t="n">
        <v>92942</v>
      </c>
    </row>
    <row spans="1:2" r="15">
      <c s="4" r="A15" t="s">
        <v>344</v>
      </c>
      <c s="9" r="B15" t="n">
        <v>28.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70</v>
      </c>
    </row>
    <row spans="1:3" r="3">
      <c s="3" r="A3" t="s">
        <v>307</v>
      </c>
    </row>
    <row spans="1:3" r="4">
      <c s="4" r="A4" t="s">
        <v>347</v>
      </c>
      <c s="7" r="B4" t="n">
        <v>2656</v>
      </c>
      <c s="7" r="C4" t="n">
        <v>1142</v>
      </c>
    </row>
    <row spans="1:3" r="5">
      <c s="4" r="A5" t="s">
        <v>348</v>
      </c>
      <c s="6" r="B5" t="n">
        <v>-1009</v>
      </c>
      <c s="6" r="C5" t="n">
        <v>-446</v>
      </c>
    </row>
    <row spans="1:3" r="6">
      <c s="4" r="A6" t="s">
        <v>349</v>
      </c>
      <c s="6" r="B6" t="n">
        <v>1647</v>
      </c>
      <c s="6" r="C6" t="n">
        <v>696</v>
      </c>
    </row>
    <row spans="1:3" r="7">
      <c s="4" r="A7" t="s">
        <v>350</v>
      </c>
    </row>
    <row spans="1:3" r="8">
      <c s="3" r="A8" t="s">
        <v>307</v>
      </c>
    </row>
    <row spans="1:3" r="9">
      <c s="4" r="A9" t="s">
        <v>347</v>
      </c>
      <c s="6" r="B9" t="n">
        <v>218</v>
      </c>
      <c s="6" r="C9" t="n">
        <v>101</v>
      </c>
    </row>
    <row spans="1:3" r="10">
      <c s="4" r="A10" t="s">
        <v>351</v>
      </c>
    </row>
    <row spans="1:3" r="11">
      <c s="3" r="A11" t="s">
        <v>307</v>
      </c>
    </row>
    <row spans="1:3" r="12">
      <c s="4" r="A12" t="s">
        <v>347</v>
      </c>
      <c s="6" r="B12" t="n">
        <v>317</v>
      </c>
      <c s="6" r="C12" t="n">
        <v>183</v>
      </c>
    </row>
    <row spans="1:3" r="13">
      <c s="4" r="A13" t="s">
        <v>352</v>
      </c>
    </row>
    <row spans="1:3" r="14">
      <c s="3" r="A14" t="s">
        <v>307</v>
      </c>
    </row>
    <row spans="1:3" r="15">
      <c s="4" r="A15" t="s">
        <v>347</v>
      </c>
      <c s="7" r="B15" t="n">
        <v>2121</v>
      </c>
      <c s="7" r="C15" t="n">
        <v>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spans="1:5" r="1">
      <c s="1" r="A1" t="s">
        <v>89</v>
      </c>
      <c s="2" r="B1" t="s">
        <v>90</v>
      </c>
      <c s="2" r="C1" t="s">
        <v>91</v>
      </c>
      <c s="2" r="D1" t="s">
        <v>92</v>
      </c>
      <c s="2" r="E1" t="s">
        <v>93</v>
      </c>
    </row>
    <row spans="1:5" r="2">
      <c s="4" r="A2" t="s">
        <v>94</v>
      </c>
      <c s="7" r="B2" t="n">
        <v>685389</v>
      </c>
      <c s="7" r="C2" t="n">
        <v>152</v>
      </c>
      <c s="7" r="D2" t="n">
        <v>543048</v>
      </c>
      <c s="7" r="E2" t="n">
        <v>142189</v>
      </c>
    </row>
    <row spans="1:5" r="3">
      <c s="4" r="A3" t="s">
        <v>95</v>
      </c>
      <c s="6" r="C3" t="n">
        <v>151833334</v>
      </c>
    </row>
    <row spans="1:5" r="4">
      <c s="4" r="A4" t="s">
        <v>84</v>
      </c>
      <c s="6" r="B4" t="n">
        <v>128991</v>
      </c>
      <c s="6" r="E4" t="n">
        <v>128991</v>
      </c>
    </row>
    <row spans="1:5" r="5">
      <c s="4" r="A5" t="s">
        <v>96</v>
      </c>
      <c s="6" r="B5" t="n">
        <v>6320</v>
      </c>
      <c s="7" r="C5" t="n">
        <v>2</v>
      </c>
      <c s="6" r="D5" t="n">
        <v>6318</v>
      </c>
    </row>
    <row spans="1:5" r="6">
      <c s="4" r="A6" t="s">
        <v>97</v>
      </c>
      <c s="6" r="C6" t="n">
        <v>1812829</v>
      </c>
    </row>
    <row spans="1:5" r="7">
      <c s="4" r="A7" t="s">
        <v>98</v>
      </c>
      <c s="6" r="B7" t="n">
        <v>-25735</v>
      </c>
      <c s="7" r="C7" t="n">
        <v>-1</v>
      </c>
      <c s="6" r="E7" t="n">
        <v>-25734</v>
      </c>
    </row>
    <row spans="1:5" r="8">
      <c s="4" r="A8" t="s">
        <v>99</v>
      </c>
      <c s="6" r="C8" t="n">
        <v>-1068279</v>
      </c>
    </row>
    <row spans="1:5" r="9">
      <c s="4" r="A9" t="s">
        <v>100</v>
      </c>
      <c s="6" r="B9" t="n">
        <v>20009</v>
      </c>
      <c s="6" r="D9" t="n">
        <v>20009</v>
      </c>
    </row>
    <row spans="1:5" r="10">
      <c s="4" r="A10" t="s">
        <v>101</v>
      </c>
      <c s="6" r="B10" t="n">
        <v>8018</v>
      </c>
      <c s="6" r="D10" t="n">
        <v>8018</v>
      </c>
    </row>
    <row spans="1:5" r="11">
      <c s="4" r="A11" t="s">
        <v>102</v>
      </c>
      <c s="6" r="B11" t="n">
        <v>822992</v>
      </c>
      <c s="7" r="C11" t="n">
        <v>153</v>
      </c>
      <c s="6" r="D11" t="n">
        <v>577393</v>
      </c>
      <c s="6" r="E11" t="n">
        <v>245446</v>
      </c>
    </row>
    <row spans="1:5" r="12">
      <c s="4" r="A12" t="s">
        <v>103</v>
      </c>
      <c s="6" r="C12" t="n">
        <v>152577884</v>
      </c>
    </row>
    <row spans="1:5" r="13">
      <c s="4" r="A13" t="s">
        <v>84</v>
      </c>
      <c s="6" r="B13" t="n">
        <v>46207</v>
      </c>
      <c s="6" r="E13" t="n">
        <v>46207</v>
      </c>
    </row>
    <row spans="1:5" r="14">
      <c s="4" r="A14" t="s">
        <v>96</v>
      </c>
      <c s="6" r="B14" t="n">
        <v>1933</v>
      </c>
      <c s="6" r="D14" t="n">
        <v>1933</v>
      </c>
    </row>
    <row spans="1:5" r="15">
      <c s="4" r="A15" t="s">
        <v>97</v>
      </c>
      <c s="6" r="C15" t="n">
        <v>584925</v>
      </c>
    </row>
    <row spans="1:5" r="16">
      <c s="4" r="A16" t="s">
        <v>98</v>
      </c>
      <c s="7" r="B16" t="n">
        <v>-59308</v>
      </c>
      <c s="7" r="C16" t="n">
        <v>-2</v>
      </c>
      <c s="6" r="E16" t="n">
        <v>-59306</v>
      </c>
    </row>
    <row spans="1:5" r="17">
      <c s="4" r="A17" t="s">
        <v>99</v>
      </c>
      <c s="6" r="B17" t="n">
        <v>-2431721</v>
      </c>
      <c s="6" r="C17" t="n">
        <v>-2431721</v>
      </c>
    </row>
    <row spans="1:5" r="18">
      <c s="4" r="A18" t="s">
        <v>100</v>
      </c>
      <c s="7" r="B18" t="n">
        <v>3563</v>
      </c>
      <c s="6" r="D18" t="n">
        <v>3563</v>
      </c>
    </row>
    <row spans="1:5" r="19">
      <c s="4" r="A19" t="s">
        <v>101</v>
      </c>
      <c s="6" r="B19" t="n">
        <v>2656</v>
      </c>
      <c s="6" r="D19" t="n">
        <v>2656</v>
      </c>
    </row>
    <row spans="1:5" r="20">
      <c s="4" r="A20" t="s">
        <v>104</v>
      </c>
      <c s="7" r="B20" t="n">
        <v>818043</v>
      </c>
      <c s="7" r="C20" t="n">
        <v>151</v>
      </c>
      <c s="7" r="D20" t="n">
        <v>585545</v>
      </c>
      <c s="7" r="E20" t="n">
        <v>232347</v>
      </c>
    </row>
    <row spans="1:5" r="21">
      <c s="4" r="A21" t="s">
        <v>105</v>
      </c>
      <c s="6" r="C21" t="n">
        <v>150731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0</v>
      </c>
    </row>
    <row spans="1:3" r="3">
      <c s="3" r="A3" t="s">
        <v>107</v>
      </c>
    </row>
    <row spans="1:3" r="4">
      <c s="4" r="A4" t="s">
        <v>84</v>
      </c>
      <c s="7" r="B4" t="n">
        <v>46207</v>
      </c>
      <c s="7" r="C4" t="n">
        <v>37467</v>
      </c>
    </row>
    <row spans="1:3" r="5">
      <c s="3" r="A5" t="s">
        <v>108</v>
      </c>
    </row>
    <row spans="1:3" r="6">
      <c s="4" r="A6" t="s">
        <v>109</v>
      </c>
      <c s="6" r="B6" t="n">
        <v>18832</v>
      </c>
      <c s="6" r="C6" t="n">
        <v>15853</v>
      </c>
    </row>
    <row spans="1:3" r="7">
      <c s="4" r="A7" t="s">
        <v>110</v>
      </c>
      <c s="6" r="B7" t="n">
        <v>80</v>
      </c>
      <c s="6" r="C7" t="n">
        <v>79</v>
      </c>
    </row>
    <row spans="1:3" r="8">
      <c s="4" r="A8" t="s">
        <v>111</v>
      </c>
      <c s="6" r="B8" t="n">
        <v>116</v>
      </c>
      <c s="6" r="C8" t="n">
        <v>339</v>
      </c>
    </row>
    <row spans="1:3" r="9">
      <c s="4" r="A9" t="s">
        <v>112</v>
      </c>
      <c s="6" r="B9" t="n">
        <v>-117</v>
      </c>
      <c s="6" r="C9" t="n">
        <v>272</v>
      </c>
    </row>
    <row spans="1:3" r="10">
      <c s="4" r="A10" t="s">
        <v>101</v>
      </c>
      <c s="6" r="B10" t="n">
        <v>2656</v>
      </c>
      <c s="6" r="C10" t="n">
        <v>1142</v>
      </c>
    </row>
    <row spans="1:3" r="11">
      <c s="4" r="A11" t="s">
        <v>113</v>
      </c>
      <c s="6" r="B11" t="n">
        <v>7410</v>
      </c>
      <c s="6" r="C11" t="n">
        <v>1657</v>
      </c>
    </row>
    <row spans="1:3" r="12">
      <c s="3" r="A12" t="s">
        <v>114</v>
      </c>
    </row>
    <row spans="1:3" r="13">
      <c s="4" r="A13" t="s">
        <v>115</v>
      </c>
      <c s="6" r="B13" t="n">
        <v>5638</v>
      </c>
      <c s="6" r="C13" t="n">
        <v>-11895</v>
      </c>
    </row>
    <row spans="1:3" r="14">
      <c s="4" r="A14" t="s">
        <v>29</v>
      </c>
      <c s="6" r="B14" t="n">
        <v>-7119</v>
      </c>
      <c s="6" r="C14" t="n">
        <v>-5960</v>
      </c>
    </row>
    <row spans="1:3" r="15">
      <c s="4" r="A15" t="s">
        <v>30</v>
      </c>
      <c s="6" r="B15" t="n">
        <v>4547</v>
      </c>
      <c s="6" r="C15" t="n">
        <v>-4098</v>
      </c>
    </row>
    <row spans="1:3" r="16">
      <c s="4" r="A16" t="s">
        <v>35</v>
      </c>
      <c s="6" r="B16" t="n">
        <v>-4876</v>
      </c>
      <c s="6" r="C16" t="n">
        <v>-6307</v>
      </c>
    </row>
    <row spans="1:3" r="17">
      <c s="4" r="A17" t="s">
        <v>39</v>
      </c>
      <c s="6" r="B17" t="n">
        <v>15578</v>
      </c>
      <c s="6" r="C17" t="n">
        <v>29474</v>
      </c>
    </row>
    <row spans="1:3" r="18">
      <c s="4" r="A18" t="s">
        <v>40</v>
      </c>
      <c s="6" r="B18" t="n">
        <v>-5068</v>
      </c>
      <c s="6" r="C18" t="n">
        <v>-5055</v>
      </c>
    </row>
    <row spans="1:3" r="19">
      <c s="4" r="A19" t="s">
        <v>116</v>
      </c>
      <c s="6" r="B19" t="n">
        <v>5105</v>
      </c>
      <c s="6" r="C19" t="n">
        <v>1962</v>
      </c>
    </row>
    <row spans="1:3" r="20">
      <c s="4" r="A20" t="s">
        <v>47</v>
      </c>
      <c s="6" r="B20" t="n">
        <v>8958</v>
      </c>
      <c s="6" r="C20" t="n">
        <v>13154</v>
      </c>
    </row>
    <row spans="1:3" r="21">
      <c s="4" r="A21" t="s">
        <v>117</v>
      </c>
      <c s="6" r="B21" t="n">
        <v>97947</v>
      </c>
      <c s="6" r="C21" t="n">
        <v>68084</v>
      </c>
    </row>
    <row spans="1:3" r="22">
      <c s="3" r="A22" t="s">
        <v>118</v>
      </c>
    </row>
    <row spans="1:3" r="23">
      <c s="4" r="A23" t="s">
        <v>119</v>
      </c>
      <c s="6" r="B23" t="n">
        <v>-34000</v>
      </c>
      <c s="6" r="C23" t="n">
        <v>-33755</v>
      </c>
    </row>
    <row spans="1:3" r="24">
      <c s="4" r="A24" t="s">
        <v>120</v>
      </c>
      <c s="6" r="B24" t="n">
        <v>662</v>
      </c>
    </row>
    <row spans="1:3" r="25">
      <c s="4" r="A25" t="s">
        <v>121</v>
      </c>
      <c s="6" r="B25" t="n">
        <v>-138</v>
      </c>
    </row>
    <row spans="1:3" r="26">
      <c s="4" r="A26" t="s">
        <v>122</v>
      </c>
      <c s="6" r="B26" t="n">
        <v>-33476</v>
      </c>
      <c s="6" r="C26" t="n">
        <v>-33755</v>
      </c>
    </row>
    <row spans="1:3" r="27">
      <c s="3" r="A27" t="s">
        <v>123</v>
      </c>
    </row>
    <row spans="1:3" r="28">
      <c s="4" r="A28" t="s">
        <v>124</v>
      </c>
      <c s="6" r="C28" t="n">
        <v>-1750</v>
      </c>
    </row>
    <row spans="1:3" r="29">
      <c s="4" r="A29" t="s">
        <v>125</v>
      </c>
      <c s="6" r="B29" t="n">
        <v>-173</v>
      </c>
      <c s="6" r="C29" t="n">
        <v>-161</v>
      </c>
    </row>
    <row spans="1:3" r="30">
      <c s="4" r="A30" t="s">
        <v>126</v>
      </c>
      <c s="6" r="B30" t="n">
        <v>-905</v>
      </c>
      <c s="6" r="C30" t="n">
        <v>-836</v>
      </c>
    </row>
    <row spans="1:3" r="31">
      <c s="4" r="A31" t="s">
        <v>127</v>
      </c>
      <c s="6" r="B31" t="n">
        <v>-59308</v>
      </c>
    </row>
    <row spans="1:3" r="32">
      <c s="4" r="A32" t="s">
        <v>128</v>
      </c>
      <c s="6" r="B32" t="n">
        <v>3563</v>
      </c>
      <c s="6" r="C32" t="n">
        <v>12199</v>
      </c>
    </row>
    <row spans="1:3" r="33">
      <c s="4" r="A33" t="s">
        <v>129</v>
      </c>
      <c s="6" r="B33" t="n">
        <v>1933</v>
      </c>
      <c s="6" r="C33" t="n">
        <v>3425</v>
      </c>
    </row>
    <row spans="1:3" r="34">
      <c s="4" r="A34" t="s">
        <v>130</v>
      </c>
      <c s="6" r="B34" t="n">
        <v>-54890</v>
      </c>
      <c s="6" r="C34" t="n">
        <v>12877</v>
      </c>
    </row>
    <row spans="1:3" r="35">
      <c s="4" r="A35" t="s">
        <v>131</v>
      </c>
      <c s="6" r="B35" t="n">
        <v>9581</v>
      </c>
      <c s="6" r="C35" t="n">
        <v>47206</v>
      </c>
    </row>
    <row spans="1:3" r="36">
      <c s="4" r="A36" t="s">
        <v>132</v>
      </c>
      <c s="6" r="B36" t="n">
        <v>136069</v>
      </c>
      <c s="6" r="C36" t="n">
        <v>130513</v>
      </c>
    </row>
    <row spans="1:3" r="37">
      <c s="4" r="A37" t="s">
        <v>133</v>
      </c>
      <c s="6" r="B37" t="n">
        <v>145650</v>
      </c>
      <c s="6" r="C37" t="n">
        <v>177719</v>
      </c>
    </row>
    <row spans="1:3" r="38">
      <c s="3" r="A38" t="s">
        <v>134</v>
      </c>
    </row>
    <row spans="1:3" r="39">
      <c s="4" r="A39" t="s">
        <v>135</v>
      </c>
      <c s="6" r="B39" t="n">
        <v>3716</v>
      </c>
      <c s="6" r="C39" t="n">
        <v>5564</v>
      </c>
    </row>
    <row spans="1:3" r="40">
      <c s="4" r="A40" t="s">
        <v>136</v>
      </c>
      <c s="6" r="C40" t="n">
        <v>249</v>
      </c>
    </row>
    <row spans="1:3" r="41">
      <c s="3" r="A41" t="s">
        <v>137</v>
      </c>
    </row>
    <row spans="1:3" r="42">
      <c s="4" r="A42" t="s">
        <v>138</v>
      </c>
      <c s="6" r="B42" t="n">
        <v>23137</v>
      </c>
      <c s="7" r="C42" t="n">
        <v>21147</v>
      </c>
    </row>
    <row spans="1:3" r="43">
      <c s="4" r="A43" t="s">
        <v>139</v>
      </c>
      <c s="7" r="B43" t="n">
        <v>1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Basis of Presentation</vt:lpstr>
      <vt:lpstr>Recently Issued Accounting Pron</vt:lpstr>
      <vt:lpstr>Fair Value Measurements</vt:lpstr>
      <vt:lpstr>Accounts Receivable</vt:lpstr>
      <vt:lpstr>Accrued Salaries and Benefits</vt:lpstr>
      <vt:lpstr>Long-Term Debt</vt:lpstr>
      <vt:lpstr>Closed Facility Reserves</vt:lpstr>
      <vt:lpstr>Income Taxes</vt:lpstr>
      <vt:lpstr>Related-Party Transactions</vt:lpstr>
      <vt:lpstr>Commitments and Contingencies</vt:lpstr>
      <vt:lpstr>Stockholders' Equity</vt:lpstr>
      <vt:lpstr>Net Income Per Share</vt:lpstr>
      <vt:lpstr>Equity-Based Compensation</vt:lpstr>
      <vt:lpstr>Recently Issued Accounting Pr20</vt:lpstr>
      <vt:lpstr>Accounts Receivable (Tables)</vt:lpstr>
      <vt:lpstr>Accrued Salaries and Benefits (</vt:lpstr>
      <vt:lpstr>Long-Term Debt (Tables)</vt:lpstr>
      <vt:lpstr>Closed Facility Reserves (Table</vt:lpstr>
      <vt:lpstr>Net Income Per Share (Tables)</vt:lpstr>
      <vt:lpstr>Equity-Based Compensation (Tabl</vt:lpstr>
      <vt:lpstr>Basis of Presentation - Additio</vt:lpstr>
      <vt:lpstr>Accounts Receivable - Summary o</vt:lpstr>
      <vt:lpstr>Accounts Receivable - Additiona</vt:lpstr>
      <vt:lpstr>Accrued Salaries and Benefits -</vt:lpstr>
      <vt:lpstr>Long-Term Debt - Summary of Lon</vt:lpstr>
      <vt:lpstr>Long-Term Debt - Summary of L32</vt:lpstr>
      <vt:lpstr>Long-Term Debt - Additional Inf</vt:lpstr>
      <vt:lpstr>Closed Facility Reserves - Summ</vt:lpstr>
      <vt:lpstr>Income Taxes - Additional Infor</vt:lpstr>
      <vt:lpstr>Related-Party Transactions - Ad</vt:lpstr>
      <vt:lpstr>Stockholders' Equity - Addition</vt:lpstr>
      <vt:lpstr>Net Income Per Share - Summary </vt:lpstr>
      <vt:lpstr>Net Income Per Share - Addition</vt:lpstr>
      <vt:lpstr>Equity-Based Compensation - Add</vt:lpstr>
      <vt:lpstr>Equity-Based Compensation - Sum</vt:lpstr>
      <vt:lpstr>Equity-Based Compensation - 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16:55Z</dcterms:created>
  <dcterms:modified xmlns:dcterms="http://purl.org/dc/terms/" xmlns:xsi="http://www.w3.org/2001/XMLSchema-instance" xsi:type="dcterms:W3CDTF">2016-05-05T09:16:55Z</dcterms:modified>
  <dc:title xmlns:dc="http://purl.org/dc/elements/1.1/">Untitled</dc:title>
  <dc:description xmlns:dc="http://purl.org/dc/elements/1.1/"/>
  <dc:subject xmlns:dc="http://purl.org/dc/elements/1.1/"/>
  <cp:keywords/>
  <cp:category/>
</cp:coreProperties>
</file>